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Update to Significant Accountin" sheetId="11" state="visible" r:id="rId11"/>
    <sheet xmlns:r="http://schemas.openxmlformats.org/officeDocument/2006/relationships" name="Leases" sheetId="12" state="visible" r:id="rId12"/>
    <sheet xmlns:r="http://schemas.openxmlformats.org/officeDocument/2006/relationships" name="Papa John's Marketing Fund, Inc" sheetId="13" state="visible" r:id="rId13"/>
    <sheet xmlns:r="http://schemas.openxmlformats.org/officeDocument/2006/relationships" name="Revenue Recognition" sheetId="14" state="visible" r:id="rId14"/>
    <sheet xmlns:r="http://schemas.openxmlformats.org/officeDocument/2006/relationships" name="Common Stock and Series B Conve" sheetId="15" state="visible" r:id="rId15"/>
    <sheet xmlns:r="http://schemas.openxmlformats.org/officeDocument/2006/relationships" name="Earnings (Loss) Per Shar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Other General Expenses (Income)" sheetId="19" state="visible" r:id="rId19"/>
    <sheet xmlns:r="http://schemas.openxmlformats.org/officeDocument/2006/relationships" name="Segment Information" sheetId="20" state="visible" r:id="rId20"/>
    <sheet xmlns:r="http://schemas.openxmlformats.org/officeDocument/2006/relationships" name="Update to Significant Account_2" sheetId="21" state="visible" r:id="rId21"/>
    <sheet xmlns:r="http://schemas.openxmlformats.org/officeDocument/2006/relationships" name="Update to Significant Account_3" sheetId="22" state="visible" r:id="rId22"/>
    <sheet xmlns:r="http://schemas.openxmlformats.org/officeDocument/2006/relationships" name="Leases (Tables)" sheetId="23" state="visible" r:id="rId23"/>
    <sheet xmlns:r="http://schemas.openxmlformats.org/officeDocument/2006/relationships" name="Papa John's Marketing Fund, I_2" sheetId="24" state="visible" r:id="rId24"/>
    <sheet xmlns:r="http://schemas.openxmlformats.org/officeDocument/2006/relationships" name="Revenue Recognition (Tables)" sheetId="25" state="visible" r:id="rId25"/>
    <sheet xmlns:r="http://schemas.openxmlformats.org/officeDocument/2006/relationships" name="Earnings (Loss) Per Share (Tabl" sheetId="26" state="visible" r:id="rId26"/>
    <sheet xmlns:r="http://schemas.openxmlformats.org/officeDocument/2006/relationships" name="Debt (Tables)" sheetId="27" state="visible" r:id="rId27"/>
    <sheet xmlns:r="http://schemas.openxmlformats.org/officeDocument/2006/relationships" name="Other General Expenses (Incom_2" sheetId="28" state="visible" r:id="rId28"/>
    <sheet xmlns:r="http://schemas.openxmlformats.org/officeDocument/2006/relationships" name="Segment Information (Tables)" sheetId="29" state="visible" r:id="rId29"/>
    <sheet xmlns:r="http://schemas.openxmlformats.org/officeDocument/2006/relationships" name="Update to Significant Account_4" sheetId="30" state="visible" r:id="rId30"/>
    <sheet xmlns:r="http://schemas.openxmlformats.org/officeDocument/2006/relationships" name="Update to Significant Account_5" sheetId="31" state="visible" r:id="rId31"/>
    <sheet xmlns:r="http://schemas.openxmlformats.org/officeDocument/2006/relationships" name="Update to Significant Account_6" sheetId="32" state="visible" r:id="rId32"/>
    <sheet xmlns:r="http://schemas.openxmlformats.org/officeDocument/2006/relationships" name="Leases - Future Minimum Lease P" sheetId="33" state="visible" r:id="rId33"/>
    <sheet xmlns:r="http://schemas.openxmlformats.org/officeDocument/2006/relationships" name="Leases - Supplemental Cash Flow" sheetId="34" state="visible" r:id="rId34"/>
    <sheet xmlns:r="http://schemas.openxmlformats.org/officeDocument/2006/relationships" name="Papa John's Marketing Fund, I_3" sheetId="35" state="visible" r:id="rId35"/>
    <sheet xmlns:r="http://schemas.openxmlformats.org/officeDocument/2006/relationships" name="Revenue Recognition - Contract " sheetId="36" state="visible" r:id="rId36"/>
    <sheet xmlns:r="http://schemas.openxmlformats.org/officeDocument/2006/relationships" name="Revenue Recognition - Transacti" sheetId="37" state="visible" r:id="rId37"/>
    <sheet xmlns:r="http://schemas.openxmlformats.org/officeDocument/2006/relationships" name="Common Stock and Series B Con_2" sheetId="38" state="visible" r:id="rId38"/>
    <sheet xmlns:r="http://schemas.openxmlformats.org/officeDocument/2006/relationships" name="Common Stock and Series B Con_3" sheetId="39" state="visible" r:id="rId39"/>
    <sheet xmlns:r="http://schemas.openxmlformats.org/officeDocument/2006/relationships" name="Earnings (Loss) Per Share (Deta" sheetId="40" state="visible" r:id="rId40"/>
    <sheet xmlns:r="http://schemas.openxmlformats.org/officeDocument/2006/relationships" name="Debt - Schedule of Long Term De" sheetId="41" state="visible" r:id="rId41"/>
    <sheet xmlns:r="http://schemas.openxmlformats.org/officeDocument/2006/relationships" name="Debt - Credit Agreements (Detai" sheetId="42" state="visible" r:id="rId42"/>
    <sheet xmlns:r="http://schemas.openxmlformats.org/officeDocument/2006/relationships" name="Debt - Derivatives (Details)" sheetId="43" state="visible" r:id="rId43"/>
    <sheet xmlns:r="http://schemas.openxmlformats.org/officeDocument/2006/relationships" name="Debt - Interest Rate Swaps (Det" sheetId="44" state="visible" r:id="rId44"/>
    <sheet xmlns:r="http://schemas.openxmlformats.org/officeDocument/2006/relationships" name="Debt - Effect of Derivatives on" sheetId="45" state="visible" r:id="rId45"/>
    <sheet xmlns:r="http://schemas.openxmlformats.org/officeDocument/2006/relationships" name="Commitments and Contingencies (" sheetId="46" state="visible" r:id="rId46"/>
    <sheet xmlns:r="http://schemas.openxmlformats.org/officeDocument/2006/relationships" name="Other General Expenses (Incom_3" sheetId="47" state="visible" r:id="rId47"/>
    <sheet xmlns:r="http://schemas.openxmlformats.org/officeDocument/2006/relationships" name="Segment Information - Concentra" sheetId="48" state="visible" r:id="rId48"/>
    <sheet xmlns:r="http://schemas.openxmlformats.org/officeDocument/2006/relationships" name="Segment Information - Schedule " sheetId="49" state="visible" r:id="rId49"/>
    <sheet xmlns:r="http://schemas.openxmlformats.org/officeDocument/2006/relationships" name="Segment Information - Disaggreg" sheetId="50" state="visible" r:id="rId50"/>
  </sheets>
  <definedNames/>
  <calcPr calcId="124519" fullCalcOnLoad="1"/>
</workbook>
</file>

<file path=xl/sharedStrings.xml><?xml version="1.0" encoding="utf-8"?>
<sst xmlns="http://schemas.openxmlformats.org/spreadsheetml/2006/main" uniqueCount="537">
  <si>
    <t>Document and Entity Information - shares</t>
  </si>
  <si>
    <t>3 Months Ended</t>
  </si>
  <si>
    <t>Mar. 29, 2020</t>
  </si>
  <si>
    <t>Apr. 28, 2020</t>
  </si>
  <si>
    <t>Document and Entity Information [Abstract]</t>
  </si>
  <si>
    <t>Document Type</t>
  </si>
  <si>
    <t>10-Q</t>
  </si>
  <si>
    <t>Document Quarterly Report</t>
  </si>
  <si>
    <t>true</t>
  </si>
  <si>
    <t>Document Period End Date</t>
  </si>
  <si>
    <t>Mar. 29,
		2020</t>
  </si>
  <si>
    <t>Document Fiscal Year Focus</t>
  </si>
  <si>
    <t>2020</t>
  </si>
  <si>
    <t>Document Transition Report</t>
  </si>
  <si>
    <t>false</t>
  </si>
  <si>
    <t>Entity File Number</t>
  </si>
  <si>
    <t>0-21660</t>
  </si>
  <si>
    <t>Entity Incorporation, State or Country Code</t>
  </si>
  <si>
    <t>DE</t>
  </si>
  <si>
    <t>Entity Tax Identification Number</t>
  </si>
  <si>
    <t>61-1203323</t>
  </si>
  <si>
    <t>Entity Address, Address Line One</t>
  </si>
  <si>
    <t>2002 Papa John’s Boulevard</t>
  </si>
  <si>
    <t>Entity Address, City or Town</t>
  </si>
  <si>
    <t>Louisville</t>
  </si>
  <si>
    <t>Entity Address, State or Province</t>
  </si>
  <si>
    <t>KY</t>
  </si>
  <si>
    <t>Entity Address, Postal Zip Code</t>
  </si>
  <si>
    <t>40299-2367</t>
  </si>
  <si>
    <t>City Area Code</t>
  </si>
  <si>
    <t>502</t>
  </si>
  <si>
    <t>Local Phone Number</t>
  </si>
  <si>
    <t>261-7272</t>
  </si>
  <si>
    <t>Title of 12(b) Security</t>
  </si>
  <si>
    <t>Common stock, $0.01 par value</t>
  </si>
  <si>
    <t>Trading Symbol</t>
  </si>
  <si>
    <t>PZZ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PAPA JOHNS INTERNATIONAL INC</t>
  </si>
  <si>
    <t>Entity Central Index Key</t>
  </si>
  <si>
    <t>0000901491</t>
  </si>
  <si>
    <t>Current Fiscal Year End Date</t>
  </si>
  <si>
    <t>--12-27</t>
  </si>
  <si>
    <t>Document Fiscal Period Focus</t>
  </si>
  <si>
    <t>Q1</t>
  </si>
  <si>
    <t>Amendment Flag</t>
  </si>
  <si>
    <t>Condensed Consolidated Balance Sheets - USD ($) $ in Thousands</t>
  </si>
  <si>
    <t>Dec. 29, 2019</t>
  </si>
  <si>
    <t>Current assets:</t>
  </si>
  <si>
    <t>Cash and cash equivalents</t>
  </si>
  <si>
    <t>Accounts receivable, net</t>
  </si>
  <si>
    <t>Notes receivable, current portion</t>
  </si>
  <si>
    <t>Income tax receivable</t>
  </si>
  <si>
    <t>Inventories</t>
  </si>
  <si>
    <t>Prepaid expenses and other current assets</t>
  </si>
  <si>
    <t>Total current assets</t>
  </si>
  <si>
    <t>Property and equipment, net</t>
  </si>
  <si>
    <t>Finance lease right-of-use assets, net</t>
  </si>
  <si>
    <t>Operating lease right-of-use assets</t>
  </si>
  <si>
    <t>Notes receivable, less current portion, net</t>
  </si>
  <si>
    <t>Goodwill</t>
  </si>
  <si>
    <t>Deferred income taxes</t>
  </si>
  <si>
    <t>Other assets</t>
  </si>
  <si>
    <t>Total assets</t>
  </si>
  <si>
    <t>Current liabilities:</t>
  </si>
  <si>
    <t>Accounts payable</t>
  </si>
  <si>
    <t>Income and other taxes payable</t>
  </si>
  <si>
    <t>Accrued expenses and other current liabilities</t>
  </si>
  <si>
    <t>Current deferred revenue</t>
  </si>
  <si>
    <t>Current finance lease liabilities</t>
  </si>
  <si>
    <t>Current operating lease liabilities</t>
  </si>
  <si>
    <t>Current portion of long-term debt</t>
  </si>
  <si>
    <t>Total current liabilities</t>
  </si>
  <si>
    <t>Deferred revenue</t>
  </si>
  <si>
    <t>Long-term finance lease liabilities</t>
  </si>
  <si>
    <t>Long-term operating lease liabilities</t>
  </si>
  <si>
    <t>Long-term debt, less current portion, net</t>
  </si>
  <si>
    <t>Other long-term liabilities</t>
  </si>
  <si>
    <t>Total liabilities</t>
  </si>
  <si>
    <t>Series B Convertible Preferred Stock; $0.01 par value; 260.0 shares authorized, 252.5 shares issued and outstanding at March 29, 2020 and December 29, 2019</t>
  </si>
  <si>
    <t>Redeemable noncontrolling interests</t>
  </si>
  <si>
    <t>Stockholders' deficit:</t>
  </si>
  <si>
    <t>Common stock ($0.01 par value per share; issued 44,775 at March 29, 2020 and 44,748 at December 29, 2019)</t>
  </si>
  <si>
    <t>Additional paid-in capital</t>
  </si>
  <si>
    <t>Accumulated other comprehensive loss</t>
  </si>
  <si>
    <t>Retained earnings</t>
  </si>
  <si>
    <t>Treasury stock (12,805 shares at March 29, 2020 and 12,854 shares at December 29, 2019, at cost)</t>
  </si>
  <si>
    <t>Total stockholders' deficit</t>
  </si>
  <si>
    <t>Noncontrolling interests in subsidiaries</t>
  </si>
  <si>
    <t>Total Stockholders' deficit</t>
  </si>
  <si>
    <t>Total liabilities, Series B Convertible Preferred Stock, Redeemable noncontrolling interests and Stockholders' deficit</t>
  </si>
  <si>
    <t>Condensed Consolidated Balance Sheets (Parenthetical) - $ / shares</t>
  </si>
  <si>
    <t>Condensed Consolidated Balance Sheets</t>
  </si>
  <si>
    <t>Series B Convertible Preferred Stock, par value</t>
  </si>
  <si>
    <t>Series B Convertible Preferred Stock, shares authorized</t>
  </si>
  <si>
    <t>Series B Convertible Preferred Stock, shares issued</t>
  </si>
  <si>
    <t>Series B Convertible Preferred Stock, shares outstanding</t>
  </si>
  <si>
    <t>Common stock, par value</t>
  </si>
  <si>
    <t>Common stock, shares issued</t>
  </si>
  <si>
    <t>Treasury stock, shares</t>
  </si>
  <si>
    <t>Condensed Consolidated Statements of Operations - USD ($) shares in Thousands, $ in Thousands</t>
  </si>
  <si>
    <t>Mar. 31, 2019</t>
  </si>
  <si>
    <t>Revenues:</t>
  </si>
  <si>
    <t>Total revenues</t>
  </si>
  <si>
    <t>Costs and expenses:</t>
  </si>
  <si>
    <t>General and administrative expenses</t>
  </si>
  <si>
    <t>Depreciation and amortization</t>
  </si>
  <si>
    <t>Total costs and expenses</t>
  </si>
  <si>
    <t>Operating income</t>
  </si>
  <si>
    <t>Net interest expense</t>
  </si>
  <si>
    <t>Income (loss) before income taxes</t>
  </si>
  <si>
    <t>Income tax expense</t>
  </si>
  <si>
    <t>Net income (loss) before attribution to noncontrolling interests</t>
  </si>
  <si>
    <t>Net income attributable to noncontrolling interests</t>
  </si>
  <si>
    <t>Net income (loss) attributable to the Company</t>
  </si>
  <si>
    <t>Calculation of net income (loss) for earnings per share:</t>
  </si>
  <si>
    <t>Preferred stock dividends and accretion</t>
  </si>
  <si>
    <t>Net income (loss) attributable to common shareholders</t>
  </si>
  <si>
    <t>Basic earnings (loss) per common share</t>
  </si>
  <si>
    <t>Diluted earnings (loss) per common share</t>
  </si>
  <si>
    <t>Basic weighted average common shares outstanding</t>
  </si>
  <si>
    <t>Diluted weighted average common shares outstanding</t>
  </si>
  <si>
    <t>Dividends declared per common share</t>
  </si>
  <si>
    <t>Domestic Company-owned restaurants</t>
  </si>
  <si>
    <t>Operating costs (excluding depreciation and amortization shown separately below):</t>
  </si>
  <si>
    <t>North America franchising</t>
  </si>
  <si>
    <t>North America commissary</t>
  </si>
  <si>
    <t>International</t>
  </si>
  <si>
    <t>Other segment</t>
  </si>
  <si>
    <t>Condensed Consolidated Statements of Comprehensive Loss - USD ($) $ in Thousands</t>
  </si>
  <si>
    <t>Condensed Consolidated Statements of Comprehensive Loss</t>
  </si>
  <si>
    <t>Other comprehensive loss, before tax:</t>
  </si>
  <si>
    <t>Foreign currency translation adjustments</t>
  </si>
  <si>
    <t>Interest rate swaps</t>
  </si>
  <si>
    <t>Other comprehensive loss, before tax</t>
  </si>
  <si>
    <t>Income tax effect:</t>
  </si>
  <si>
    <t>Income tax effect</t>
  </si>
  <si>
    <t>Other comprehensive loss, net of tax</t>
  </si>
  <si>
    <t>Comprehensive loss before attribution to noncontrolling interests</t>
  </si>
  <si>
    <t>Less: comprehensive (income) loss, redeemable noncontrolling interests</t>
  </si>
  <si>
    <t>Less: comprehensive (income), nonredeemable noncontrolling interests</t>
  </si>
  <si>
    <t>Comprehensive loss attributable to the Company</t>
  </si>
  <si>
    <t>Condensed Consolidated Statements of Comprehensive Loss (Parenthetical) - USD ($) $ in Thousands</t>
  </si>
  <si>
    <t>Consolidated Statements of Comprehensive Income (Unaudited)</t>
  </si>
  <si>
    <t>Net Interest income (expense)</t>
  </si>
  <si>
    <t>Income tax (benefit) expense</t>
  </si>
  <si>
    <t>Qualifying as hedges | Interest rate swap | Amount reclassified from AOCL</t>
  </si>
  <si>
    <t>Condensed Consolidated Statements of Stockholders' Deficit - USD ($) shares in Thousands, $ in Thousands</t>
  </si>
  <si>
    <t>Common Stock</t>
  </si>
  <si>
    <t>Additional Paid-In Capital</t>
  </si>
  <si>
    <t>Accumulated Other Comprehensive Income (Loss)</t>
  </si>
  <si>
    <t>Retained Earnings</t>
  </si>
  <si>
    <t>Treasury Stock</t>
  </si>
  <si>
    <t>Noncontrolling Interests in Subsidiaries</t>
  </si>
  <si>
    <t>Total</t>
  </si>
  <si>
    <t>Balance at Dec. 30, 2018</t>
  </si>
  <si>
    <t>Balance (in shares) at Dec. 30, 2018</t>
  </si>
  <si>
    <t>Net income (loss)</t>
  </si>
  <si>
    <t>Other comprehensive loss</t>
  </si>
  <si>
    <t>Cash dividends on common stock</t>
  </si>
  <si>
    <t>Cash dividends on preferred stock</t>
  </si>
  <si>
    <t>Exercise of stock options</t>
  </si>
  <si>
    <t>Exercise of stock options (in shares)</t>
  </si>
  <si>
    <t>Stock-based compensation expense</t>
  </si>
  <si>
    <t>Issuance of restricted stock</t>
  </si>
  <si>
    <t>Issuance of restricted stock (in shares)</t>
  </si>
  <si>
    <t>Tax effect of restricted stock awards</t>
  </si>
  <si>
    <t>Distributions to noncontrolling interests</t>
  </si>
  <si>
    <t>Other</t>
  </si>
  <si>
    <t>Other (in shares)</t>
  </si>
  <si>
    <t>Balance at Mar. 31, 2019</t>
  </si>
  <si>
    <t>Balance (in shares) at Mar. 31, 2019</t>
  </si>
  <si>
    <t>Cumulative effect of adoption of ASU 2016-13</t>
  </si>
  <si>
    <t>Adjusted balance</t>
  </si>
  <si>
    <t>Balance at Dec. 29, 2019</t>
  </si>
  <si>
    <t>Balance (in shares) at Dec. 29, 2019</t>
  </si>
  <si>
    <t>Balance at Mar. 29, 2020</t>
  </si>
  <si>
    <t>Balance (in shares) at Mar. 29, 2020</t>
  </si>
  <si>
    <t>Condensed Consolidated Statements of Stockholders' Deficit (Parenthetical) - USD ($) $ in Thousands</t>
  </si>
  <si>
    <t>Accumulated other comprehensive income (loss)</t>
  </si>
  <si>
    <t>Unrealized foreign currency translation gains (losses)</t>
  </si>
  <si>
    <t>Net unrealized gain (loss) on the interest rate swap agreements</t>
  </si>
  <si>
    <t>Joint ventures</t>
  </si>
  <si>
    <t>Net income (loss) allocated to the redeemable noncontrolling interest from joint venture arrangements</t>
  </si>
  <si>
    <t>Condensed Consolidated Statements of Cash Flows - USD ($) $ in Thousands</t>
  </si>
  <si>
    <t>Operating activities</t>
  </si>
  <si>
    <t>Adjustments to reconcile net income (loss) to net cash provided by operating activities:</t>
  </si>
  <si>
    <t>Current period provision for expected credit losses</t>
  </si>
  <si>
    <t>Preferred stock option mark-to-market adjustment</t>
  </si>
  <si>
    <t>Changes in operating assets and liabilities:</t>
  </si>
  <si>
    <t>Accounts receivable</t>
  </si>
  <si>
    <t>Prepaid expenses</t>
  </si>
  <si>
    <t>Other current assets</t>
  </si>
  <si>
    <t>Other assets and liabilities</t>
  </si>
  <si>
    <t>Net cash provided by operating activities</t>
  </si>
  <si>
    <t>Investing activities</t>
  </si>
  <si>
    <t>Purchases of property and equipment</t>
  </si>
  <si>
    <t>Loans issued</t>
  </si>
  <si>
    <t>Repayments of loans issued</t>
  </si>
  <si>
    <t>Net cash used in investing activities</t>
  </si>
  <si>
    <t>Financing activities</t>
  </si>
  <si>
    <t>Proceeds from issuance of preferred stock</t>
  </si>
  <si>
    <t>Repayments of term loan</t>
  </si>
  <si>
    <t>Net proceeds (repayments) of revolving credit facility</t>
  </si>
  <si>
    <t>Dividends paid to common stockholders</t>
  </si>
  <si>
    <t>Dividends paid to preferred stockholders</t>
  </si>
  <si>
    <t>Issuance costs associated with preferred stock</t>
  </si>
  <si>
    <t>Tax payments for equity award issuances</t>
  </si>
  <si>
    <t>Proceeds from exercise of stock options</t>
  </si>
  <si>
    <t>Distributions to noncontrolling interest holders</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1. Basis of Presentation ​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annual financial statements. In the opinion of management, all adjustments, consisting of normal recurring accruals, considered necessary for a fair presentation have been included. Operating results for the three months ended March 29, 2020 are not necessarily indicative of the results that may be expected for the fiscal year ending December 27, 2020. For further information, refer to the consolidated financial statements and footnotes thereto included in the Annual Report on Form 10-K for Papa John’s International, Inc. (referred to as the “Company”, “Papa John’s” or in the first-person notations of “we”, “us” and “our”) for the year ended December 29, 2019. ​</t>
  </si>
  <si>
    <t>Update to Significant Accounting Policies</t>
  </si>
  <si>
    <t>2. Update to Significant Accounting Policies ​ Use of Estimates ​ The preparation of condensed consolidated financial statements in conformity with GAAP requires management to make estimates and assumptions that affect the amounts reported in the condensed consolidated financial statements and accompanying notes. Significant items that are subject to such estimates and assumptions include allowance for doubtful accounts and notes receivable, intangible assets, contract assets and contract liabilities, including the online customer loyalty program obligation, right-of-use assets and lease liabilities, gift card breakage, insurance reserves and tax reserves. Although management bases its estimates on historical experience and assumptions that are believed to be reasonable under the circumstances, actual results could significantly differ from these estimates. ​ Variable Interest Entity ​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for the purpose of designing and administering advertising and promotional programs. PJMF is a variable interest entity (“VIE”) that funds its operations with ongoing financial support and contributions from the domestic restaurants, of which approximately 80% are franchised,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Consolidations.” ​ Noncontrolling Interests ​ Papa John’s has four joint venture arrangements in which there are noncontrolling interests held by third parties that include 192 restaurants at March 29, 2020. At March 31, 2019, there were 183 restaurants held in three joint ventures. ​ Consolidated net income (loss) is required to be reported separately at amounts attributable to both the Company and the noncontrolling interests. Additionally, disclosures are required to clearly identify and distinguish between the interests of the Company and the interests of the noncontrolling owners, including a disclosure on the face of the Condensed Consolidated Statements of Operations of income attributable to the noncontrolling interest holders. ​ The income before income taxes attributable to these joint ventures for the three months ended March 29, 2020 and March 31, 2019 was as follows (in thousands): ​ ​ ​ ​ ​ ​ ​ ​ ​ ​ ​ ​ ​ ​ ​ Three Months Ended ​ ​ March 29, ​ March 31, ​ 2020 2019 ​ ​ ​ ​ ​ ​ ​ Papa John’s International, Inc. ​ $ 1,131 ​ $ 464 Noncontrolling interests ​ 550 ​ 133 Total income before income taxes ​ $ 1,681 ​ $ 597 ​ The following summarizes the redemption feature, location and related accounting within the Condensed Consolidated Balance Sheets for these joint venture arrangements: ​ ​ ​ ​ ​ ​ ​ ​ ​ Type of Joint Venture Arrangement Location within the Balance Sheets Recorded Value ​ ​ ​ ​ ​ Joint ventures with no redemption feature Permanent equity Carrying value Joint ventures with option to require the Company to purchase the noncontrolling interest - not currently redeemable or redemption not probable Temporary equity Carrying value ​ Deferred Income Tax Accounts and Tax Reserves ​ We are subject to income taxes in the United States and several foreign jurisdictions. Significant judgment is required in determining Papa John’s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The effective income tax rate includes the estimated domestic state effective income tax rate and applicable foreign income tax rates. The effective income tax rate is also impacted by various permanent items and credits, net of any related valuation allowances, and can vary based on changes in estimated annual income. Discrete items are recorded in the quarter in which they occur. ​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 Tax authorities periodically audit the Company. We record reserves and related interest and penalties for identified exposures as income tax expense. We evaluate these issues on a quarterly basis to adjust for events, such as statute of limitations expirations, court or state rulings or audit settlements, which may impact our ultimate payment for such exposures. ​ Fair Value Measurements and Disclosures ​ The Company is required to determine the fair value of financial assets and liabilities based on the price that would be received to sell the asset or paid to transfer the liability to a market participant. Fair value is a market-based measurement, not an entity-specific measurement. The fair value of certain assets and liabilities approximates carrying value because of the short-term nature of the accounts, including cash and cash equivalents, accounts receivable, net of allowances, and accounts payable. The carrying value of notes receivable, net of allowances, also approximates fair value. The fair value of the amounts outstanding under our term debt and revolving credit facility approximate their carrying values due to the variable market-based interest rate (Level 2). ​ Certain assets and liabilities are measured at fair value on a recurring basis and are required to be classified and disclosed in one of the following categories: ​ ● Level 1: Quoted market prices in active markets for identical assets or liabilities. ● Level 2: Observable market-based inputs or unobservable inputs that are corroborated by market data. ● Level 3: Unobservable inputs that are not corroborated by market data. ​ Our financial assets and liabilities that were measured at fair value on a recurring basis as of March 29, 2020 and December 29, 2019 are as follows (in thousands): ​ ​ ​ ​ ​ ​ ​ ​ ​ ​ ​ ​ ​ ​ ​ ​ Carrying ​ Fair Value Measurements ​ Value Level 1 Level 2 Level 3 March 29, 2020 ​ ​ ​ ​ ​ ​ ​ ​ ​ ​ ​ ​ ​ Financial assets: ​ ​ ​ ​ ​ ​ ​ ​ ​ ​ ​ ​ ​ Cash surrender value of life insurance policies (a) ​ $ 27,787 ​ $ 27,787 ​ $ — ​ $ — ​ ​ ​ ​ ​ ​ ​ ​ ​ ​ ​ ​ ​ ​ ​ Financial liabilities: ​ ​ ​ ​ ​ ​ ​ ​ ​ ​ ​ ​ ​ Interest rate swaps (b) ​ 17,020 ​ — ​ 17,020 ​ — ​ ​ ​ ​ ​ ​ ​ ​ ​ ​ ​ ​ ​ ​ ​ December 29, 2019 ​ ​ ​ ​ ​ ​ ​ ​ ​ ​ ​ ​ ​ Financial assets: ​ ​ ​ ​ ​ ​ ​ ​ ​ ​ ​ ​ ​ Cash surrender value of life insurance policies (a) ​ $ 33,220 ​ $ 33,220 ​ $ — ​ $ — ​ ​ ​ ​ ​ ​ ​ ​ ​ ​ ​ ​ ​ ​ ​ Financial liabilities: ​ ​ ​ ​ ​ ​ ​ ​ ​ ​ ​ ​ ​ Interest rate swaps (b) ​ 6,168 ​ — ​ 6,168 ​ —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 ​ Accounting Standards Adopted ​ Financial Instruments – Credit Losses ​ In June 2016, the Financial Accounting Standards Board (“FASB”) issued Accounting Standards Update (“ASU”) 2016-13, “Financial Instruments – Credit Losses (Topic 326): Measurement of Credit Losses on Financial Instruments,” which requires measurement and recognition of expected versus incurred losses for financial assets held. The Company adopted ASU 2016-13 as of December 30, 2019 (the first day of fiscal 2020) under the modified retrospective transition method. Financial instruments subject to ASU 2016-13 include trade accounts receivable, notes receivable and interest receivable (classified as Other assets in the Condensed Consolidated Balance Sheet) from franchisees. The impact of the adoption was not material to our condensed consolidated financial statements. Upon adoption, the Company recorded a cumulative effect adjustment to retained earnings of $1.1 million, net of $0.3 million of income taxes, on the opening Condensed Consolidated Balance Sheet as of December 30, 2019. ​ Estimates of expected credit losses, even if remote, are based upon historical account write-off trends, facts about the current financial condition of the debtor, forecasts of future operating results based upon current trends of select operating metrics, and macroeconomic factors. Credit quality is monitored through the timing of payments compared to the prescribed payment terms and known facts regarding the financial condition of the franchisee or customer. ​ The following table summarizes changes in our allowances for credit losses for accounts receivable, notes receivable and interest receivable: ​ ​ ​ ​ ​ ​ ​ ​ ​ ​ ​ ​ ​ (in thousands) Accounts Receivable ​ Notes Receivable ​ Interest Receivable Balance at December 29, 2019 $ 7,341 ​ $ 3,572 ​ $ 910 Cumulative effect of adoption of ASU 2016-13 ​ 911 ​ ​ 463 ​ ​ - Balance at December 30, 2019 ​ 8,253 ​ ​ 4,035 ​ ​ 910 ​ ​ ​ ​ ​ ​ ​ ​ ​ Current period provision for expected credit losses ​ 625 ​ ​ - ​ ​ 144 Write-offs charged against the allowance ​ (380) ​ ​ - ​ ​ - Recoveries collected ​ - ​ ​ (22) ​ ​ - Balance at March 29, 2020 $ 8,498 ​ $ 4,013 ​ $ 1,054 ​ ​ ​ ​ ​ ​ ​ ​ ​ ​ Accounting Standards to be Adopted in Future Periods ​ Reference Rate Reform – Hedging ​ In March 2020, the FASB issued ASU 2020-04,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LIBOR and other interbank offered rates to alternative reference rates. This guidance was effective beginning on March 12, 2020, and the Company may elect to apply the amendments prospectively through December 31, 2022. The Company is currently evaluating the impact this guidance may have on its condensed consolidated financial statements and related disclosures. ​ ​ ​ ​ ​</t>
  </si>
  <si>
    <t>Leases</t>
  </si>
  <si>
    <t>3. Leases ​ Lessor Operating Leases We sublease certain retail space to our franchisees in the United Kingdom which are primarily operating leases. At March 29, 2020, we leased and subleased approximately 370 Papa John’s restaurants to franchisees in the United Kingdom. The initial lease terms on the franchised sites in the United Kingdom are generally 15 years. The Company has the option to negotiate an extension toward the end of the lease term at the landlord’s discretion. Rental income, primarily derived from properties leased and subleased to franchisees in the United Kingdom, is recognized on a straight-line basis over the respective operating lease terms. We recognized total sublease income of $2.5 million and $2.3 million as of March 29, 2020 and March 31, 2019, respectively. Lease Guarantees As a result of assigning our interest in obligations under property leases as a condition of the refranchising of certain restaurants, we are contingently liable for payment of approximately 113 domestic leases. These leases have varying terms, the latest of which expires in 2036. As of March 29, 2020, the estimated maximum amount of undiscounted payments the Company could be required to make in the event of nonpayment by the primary lessees was $17.9 million. This contingent liability is not included in the Condensed Consolidated Balance Sheet as it is not probable to occur. The fair value of the guarantee is not material. ​ Supplemental Cash Flow &amp; Other Information ​ Supplemental cash flow information related to leases for the periods reported is as follows: ​ ​ ​ ​ ​ ​ ​ ​ Three Months Ended (in thousands) ​ March 29, 2020 ​ ​ March 31, 2019 Cash paid for amounts included in the measurement of lease liabilities: ​ ​ ​ ​ ​ Operating cash flows from finance leases $ 151 ​ $ — Financing cash flows from finance leases ​ 466 ​ ​ — Operating cash flows from operating leases (a) ​ 9,480 ​ ​ 10,116 Right-of-use assets obtained in exchange for new finance lease liabilities ​ 19 ​ ​ — Right-of-use assets obtained in exchange for new operating lease liabilities ​ 7,451 ​ ​ 1,040 Cash received from sublease income ​ 2,494 ​ ​ 2,061 ​ ​ ​ ​ ​ ​ (a) Included within the change in Other assets and liabilities within the Condensed Consolidated Statements of Cash Flows offset by non-cash operating lease asset amortization and liability accretion. ​</t>
  </si>
  <si>
    <t>Papa John's Marketing Fund, Inc.</t>
  </si>
  <si>
    <t>​ ​ ​ ​ ​ ​ ​ ​ ​ ​ ​ ​ ​ 4. Papa John’s Marketing Fund, Inc. ​ PJMF collects a percentage of revenues from Company-owned and franchised restaurants in the United States, for the purpose of designing and administering advertising and promotional programs for all participating domestic restaurants. Contributions and expenditures are reported on a gross basis in the Condensed Consolidated Statements of Operations within Other revenues and Other expenses. ​ Assets and liabilities of PJMF, which are restricted in their use, included in the Condensed Consolidated Balance Sheets were as follows (in thousands): ​ ​ ​ ​ ​ ​ ​ ​ ​ ​ ​ ​ ​ ​ ​ ​ ​ ​ ​ ​ March 29, ​ December 29, ​ ​ ​ ​ 2020 ​ 2019 ​ ​ ​ ​ ​ ​ ​ ​ ​ ​ ​ Assets ​ ​ ​ ​ ​ ​ ​ ​ Current assets: ​ ​ ​ ​ ​ ​ ​ ​ Cash and cash equivalents ​ $ 3,677 ​ $ 4,569 ​ ​ Accounts receivable, net ​ ​ 10,408 ​ ​ 11,196 ​ ​ Income tax receivable ​ ​ 103 ​ ​ 103 ​ ​ Prepaid expenses ​ ​ 649 ​ ​ 1,316 ​ ​ Total current assets ​ ​ 14,837 ​ ​ 17,184 ​ ​ Deferred income taxes, net ​ ​ 419 ​ ​ 410 ​ ​ Total assets ​ $ 15,256 ​ $ 17,594 ​ ​ ​ ​ ​ ​ ​ ​ ​ ​ ​ ​ ​ ​ ​ ​ ​ ​ ​ ​ Liabilities ​ ​ ​ ​ ​ ​ ​ ​ Current liabilities: ​ ​ ​ ​ ​ ​ ​ ​ Accounts payable ​ $ 755 ​ $ 764 ​ ​ Accrued expenses and other current liabilities ​ ​ 12,478 ​ ​ 14,287 ​ ​ Current deferred revenue ​ ​ 3,914 ​ ​ 3,252 ​ ​ Debt ​ ​ 623 ​ ​ - ​ ​ Total current liabilities ​ ​ 17,770 ​ ​ 18,303 ​ ​ Deferred revenue ​ ​ 513 ​ ​ 2,094 ​ ​ Total liabilities ​ $ 18,283 ​ $ 20,397 ​ ​ ​</t>
  </si>
  <si>
    <t>Revenue Recognition</t>
  </si>
  <si>
    <t>5. Revenue Recognition ​ Contract Balances ​ Our contract liabilities primarily relate to franchise fees and unredeemed gift card liabilities, which we classify as Deferred revenue, and customer loyalty program obligations which are classified as Accrued expenses and other current liabilities. During the three months ended March 29, 2020 and March 31, 2019, the Company recognized $8.0 million and $7.4 million in revenue, respectively, related to deferred revenue and the customer loyalty program. ​ The contract liability balances are included in the following (in thousands): ​ ​ ​ ​ ​ ​ ​ ​ ​ ​ ​ ​ ​ Contract Liabilities ​ ​ ​ March 29, 2020 ​ ​ December 29, 2019 ​ ​ Change Deferred revenue ​ $ 18,944 ​ $ 20,346 ​ $ (1,402) Customer loyalty program ​ ​ 11,868 ​ ​ 12,049 ​ ​ (181) Total contract liabilities ​ $ 30,812 ​ $ 32,395 ​ $ (1,583) ​ Our contract assets consist primarily of equipment incentives provided to franchisees. Equipment incentives are related to the future value of commissary revenue the Company will receive over the term of the agreement. As of March 29, 2020, and December 29, 2019, the contract assets were approximately $5.4 million and $6.0 million, respectively. For the three months ended March 29, 2020 and March 31, 2019, revenue was reduced approximately $0.9 million and $0.8 million, respectively, for the amortization of contract assets over the applicable contract terms. Contract assets are included in Prepaid expenses and other current assets and Other assets on the Condensed Consolidated Balance Sheets. ​ Transaction Price Allocated to the Remaining Performance Obligations ​ The following table (in thousands) includes estimated revenue expected to be recognized in the future related to performance obligations that are unsatisfied at the end of the reporting period. ​ ​ ​ ​ ​ ​ ​ ​ ​ ​ ​ ​ ​ ​ ​ ​ ​ ​ ​ ​ ​ ​ ​ ​ ​ ​ Performance Obligations by Period ​ ​ Less than 1 Year ​ 1-2 Years ​ 2-3 Years ​ 3-4 Years ​ 4-5 Years ​ Thereafter ​ Total Franchise fees ​ $ 2,335 ​ $ 2,138 ​ $ 1,922 ​ $ 1,636 ​ $ 1,404 ​ $ 3,264 ​ $ 12,699 ​ Approximately $1.8 million of area development fees related to unopened stores and international unearned royalties are included in Deferred revenue. Timing of revenue recognition is dependent upon the timing of store openings and franchisees’ revenues. Gift card liabilities of approximately $4.4 million, included in Deferred revenue, will be recognized in Company-owned restaurant revenues when gift cards are redeemed. The Company will recognize redemption fee revenue in Other revenues when cards are redeemed at franchised restaurant locations. ​ The Company applies the practical expedient in ASC 606-10-50-14 and does not disclose information about remaining performance obligations that have original expected durations of one year or less.</t>
  </si>
  <si>
    <t>Common Stock and Series B Convertible Preferred Stock</t>
  </si>
  <si>
    <t xml:space="preserve">6. Common Stock and Series B Convertible Preferred Stock ​ Shares Authorized and Outstanding ​ The Company has authorized 5.0 million shares of preferred stock, 100.0 million shares of common stock, and 260,000 shares of Series B Convertible Preferred Stock (the “Series B Preferred Stock”). The Company’s outstanding shares of common stock were 32.0 million shares at March 29, 2020 and 31.9 million shares at December 29, 2019. ​ There were 252,530 shares of Series B Preferred Stock outstanding at both March 29, 2020 and December 29, 2019. The Series B Preferred Stock is classified as temporary equity on the Condensed Consolidated Balance Sheets as of March 29, 2020 and December 29, 2019. ​ Dividends ​ The Company recorded dividends of approximately $10.7 million in the first quarter of 2020 consisting of the following: ​ ● $7.3 million paid to common stockholders ($0.225 per share); ● $1.1 million in common stock “pass-through” dividends paid to Series B Preferred Stockholders on an as-converted basis ($0.225 per share); and ● $2.3 million in preferred dividends on the Series B Preferred Stock (3.6% of the investment per annum) were declared with a record date of March 16, 2020 and paid on April 1, 2020. ​ On April 30, 2020, our Board of Directors declared a second quarter dividend of $0.225 per common share (of which approximately $7.3 million will be paid to common stockholders and $1.1 million will be paid as “pass through” dividends to holders of Series B Preferred Stock on an “as converted basis”). The second quarter preferred dividend was also declared on April 30, 2020. The common share dividend will be paid on May 22, 2020 to stockholders of record as of the close of business on May 11, 2020. The second quarter preferred dividend of $2.3 million will be paid to holders of Series B Preferred Stock on July 1, 2020. </t>
  </si>
  <si>
    <t>Earnings (Loss) Per Share</t>
  </si>
  <si>
    <t>7. Earnings (Loss) Per Share ​ We compute earnings (loss) per share using the two-class method. The two-class method requires an earnings allocation formula that determines earnings (loss) per share for common stockholders and participating security holders according to dividends declared and participating rights in undistributed earnings. The Series B Preferred Stock and time-based restricted stock awards are participating securities because holders of such shares have non-forfeitable dividend rights and participate in undistributed earnings with common stock. Under the two-class method, total dividends provided to the holders of Series B Preferred Stock, including common dividends and undistributed earnings allocated to participating securities are subtracted from net income (loss) attributable to the Company in determining net income (loss) attributable to common stockholders. Additionally, any accretion to redemption value for the Series B Preferred Stock is treated as a deemed dividend in the two-class EPS calculation. ​ The calculations of basic and diluted earnings (loss) per common share are as follows (in thousands, except per-share data): ​ ​ ​ ​ ​ ​ ​ ​ ​ ​ Three Months Ended ​ ​ March 29, ​ March 31, ​ ​ 2020 2019 ​ ​ ​ ​ ​ ​ ​ Basic earnings (loss) per common share: ​ ​ ​ ​ ​ ​ Net income (loss) attributable to the Company ​ $ 8,443 ​ $ (1,731) Preferred stock dividends and accretion ​ ​ (3,471) ​ ​ (2,070) Net income (loss) attributable to common shareholders ​ $ 4,972 ​ $ (3,801) ​ ​ ​ ​ ​ ​ ​ Basic weighted average common shares outstanding ​ 32,093 ​ 31,554 Basic earnings (loss) per common share ​ $ 0.15 ​ $ (0.12) ​ ​ ​ ​ ​ ​ ​ Diluted earnings (loss) per common share: ​ ​ ​ ​ ​ ​ Net income (loss) attributable to common shareholders ​ $ 4,972 ​ $ (3,801) ​ ​ ​ ​ ​ ​ ​ Weighted average common shares outstanding ​ 32,093 ​ 31,554 Dilutive effect of outstanding equity awards (a) ​ 227 ​ — Diluted weighted average common shares outstanding (b) ​ 32,320 ​ 31,554 Diluted earnings (loss) per common share ​ $ 0.15 ​ $ (0.12) (a) Excludes 382 equity awards for the three months ended March 29, 2020 as the effect of including such awards would have been anti-dilutive. (b) The Company had 252,530 shares of Series B Preferred Stock outstanding as of March 29, 2020 and December 29, 2019. For the fully diluted calculation, the Series B Preferred stock dividends were added back to net income attributable to common stockholders. The Company then applied the if-converted method to calculate dilution on the Series B Preferred Stock, which resulted in 5.0 million additional common shares. This calculation was anti-dilutive for both periods presented.</t>
  </si>
  <si>
    <t>Debt</t>
  </si>
  <si>
    <t>8. Debt ​ Long-term debt, net, consists of the following (in thousands): ​ ​ ​ ​ ​ ​ ​ ​ ​ ​ ​ ​ March 29, ​ ​ December 29, ​ ​ ​ ​ 2020 ​ ​ 2019 Outstanding debt ​ ​ $ 365,623 ​ $ 370,000 Unamortized debt issuance costs ​ ​ ​ (2,389) ​ ​ (2,710) Current portion of long-term debt ​ ​ ​ (20,623) ​ ​ (20,000) Total long-term debt, net ​ ​ $ 342,611 ​ $ 347,290 ​ The Company has a secured revolving credit facility with available borrowings of $400.0 million (the “Revolving Facility”), of which $10.0 million was outstanding as of March 29, 2020, and a secured term loan facility with an outstanding balance of $355.0 million (the “Term Loan Facility”) and together with the Revolving Facility, the “PJI Facilities”. The PJI Facilities mature on August 30, 2022. The loans under the PJI Facilities accrue interest at a per annum rate equal to, at the Company’s election, either LIBOR plus a margin ranging from 125 to 250 basis points or a base rate (generally determined by a prime rate, federal funds rate or LIBOR plus 1.00%) plus a margin ranging from 25 to 150 basis points. In each case, the actual margin is determined according to a ratio of the Company’s total indebtedness to earnings before interest, taxes, depreciation and amortization (“EBITDA”) for the then most recently ended four-quarter period (the “Leverage Ratio”). The Credit Agreement governing the PJI Facilities (the “PJI Credit Agreement”) places certain customary restrictions upon the Company based on its financial covenants. These include limiting the repurchase of common stock and not increasing the cash dividend above the lesser of $0.225 per share per quarter or $35 million per fiscal year if the Company’s leverage ratio is above 3.75 to 1.0. Quarterly amortization payments are required to be made on the Term Loan Facility in the amount of $5.0 million. Loans outstanding under the PJI Facilities may be prepaid at any time without premium or penalty, subject to customary breakage costs in the case of borrowings for which a LIBOR rate election is in effect. Up to $35.0 million of the Revolving Facility may be advanced in certain agreed foreign currencies, including Euros, Pounds Sterling, Canadian Dollars, Japanese Yen, and Mexican Pesos. ​ The PJI Credit Agreement contains customary affirmative and negative covenants, including financial covenants requiring the maintenance of the Leverage Ratio and a specified fixed charge coverage ratio. The PJI Credit Agreement allows for a permitted Leverage Ratio of 5.00 to 1.0, decreasing over time to 4.00 to 1.0 by 2022; and a fixed charge coverage ratio of 2.25 to 1.0, which increases to 2.50 to 1.0 in 2021 and thereafter. We were in compliance with these financial covenants at March 29, 2020. ​ Under the PJI Credit Agreement, we have the option to increase the Revolving Facility or the Term Loan Facility in an aggregate amount of up to $300.0 million, subject to the Leverage Ratio of the Company not exceeding 4.00 to 1.00. The Company and certain direct and indirect domestic subsidiaries are required to grant a security interest in substantially all of the capital stock and equity interests of their respective domestic and first tier material foreign subsidiaries to secure the obligations owed under the PJI Facilities. ​ Our outstanding debt of $365.0 million at March 29, 2020 under the PJI Facilities was composed of $355.0 million outstanding under the Term Loan Facility and $10.0 million outstanding under the Revolving Facility. Including outstanding letters of credit, the Company’s remaining availability under the PJI Facilities at March 29, 2020 was approximately $343.8 million. ​ As of March 29, 2020, the Company had approximately $2.4 million in unamortized debt issuance costs, which are being amortized into interest expense over the term of the PJI Facilities. ​ We attempt to minimize interest rate risk exposure by fixing our rate through the utilization of interest rate swaps, which are derivative financial instruments. Our swaps are entered into with financial institutions that participate in the PJI Credit Agreement. By using a derivative instrument to hedge exposures to changes in interest rates, we expose ourselves to credit risk due to the possible failure of the counterparty to perform under the terms of the derivative contract. We use interest rate swaps to hedge against the effects of potential interest rate increases on borrowings under our PJI Facilities. ​ As of March 29, 2020, we have the following interest rate swap agreements with a total notional value of $350 million: ​ ​ ​ ​ ​ ​ ​ ​ ​ Effective Dates Floating Rate Debt Fixed Rates April 30, 2018 through April 30, 2023 ​ $ 55 million ​ 2.33 % April 30, 2018 through April 30, 2023 ​ $ 35 million ​ 2.36 % April 30, 2018 through April 30, 2023 ​ $ 35 million ​ 2.34 % January 30, 2018 through August 30, 2022 ​ $ 100 million ​ 1.99 % January 30, 2018 through August 30, 2022 ​ $ 75 million ​ 1.99 % January 30, 2018 through August 30, 2022 ​ $ 50 million ​ 2.00 % ​ The gain or loss on the swaps is recognized in Accumulated other comprehensive loss (“AOCL”) and reclassified into earnings as adjustments to interest expense in the same period or periods during which the swaps affect earnings. Gains or losses on the swaps representing hedge components excluded from the assessment of effectiveness are recognized in current earnings. ​ The following table provides information on the location and amounts of our swaps in the accompanying condensed consolidated financial statements (in thousands): ​ ​ ​ ​ ​ ​ ​ ​ ​ Interest Rate Swap Derivatives ​ ​ Fair Value ​ Fair Value ​ ​ March 29, ​ December 29, Balance Sheet Location ​ 2020 ​ 2019 ​ ​ ​ ​ ​ ​ ​ Other current and long-term liabilities ​ $ 17,020 ​ $ 6,168 ​ The effect of derivative instruments on the accompanying condensed consolidated financial statements is as follows (in thousands): ​ ​ ​ ​ ​ ​ ​ ​ ​ ​ ​ ​ ​ ​ ​ ​ ​ ​ ​ ​ ​ ​ ​ ​ ​ ​ ​ ​ ​ Location of Gain ​ Amount of Gain ​ ​ Derivatives - ​ Amount of Gain or ​ or (Loss) ​ or (Loss) ​ Total Net Interest Expense Cash Flow ​ (Loss) Recognized ​ Reclassified from ​ Reclassified from ​ on Condensed Hedging ​ in AOCL ​ AOCL into ​ AOCL into ​ Consolidated Statements Relationships ​ on Derivative ​ Income ​ Income ​ of Operations ​ ​ ​ ​ ​ ​ ​ ​ ​ ​ ​ ​ ​ Interest rate swaps for the three months ended: March 29, 2020 ​ $ (8,408) ​ Interest expense ​ $ (330) ​ $ (3,967) March 31, 2019 ​ $ (3,037) ​ Interest expense ​ $ 148 ​ $ (6,276) ​ The weighted average interest rates on our PJI Facilities, including the impact of the interest rate swap agreements, were 3.8% and 4.5% for the three months ended March 29, 2020 and March 31, 2019, respectively. Interest paid, including payments made or received under the swaps, was $4.1 million and $6.7 million for the three months ended March 29, 2020 and March 31, 2019, respectively. As of March 29, 2020, the portion of the aggregate $17.0 million interest rate swap liability that would be reclassified into net interest expense during the next twelve months approximates $6.6 million. ​ PJMF has a $20.0 million revolving line of credit (the “PJMF Revolving Facility”) pursuant to a Revolving Loan Agreement, dated September 30, 2015 (as amended, the “PJMF Loan Agreement”) with U.S. Bank National Association, as lender (“U.S. Bank”). The PJMF Revolving Facility is secured by substantially all assets of PJMF. The PJMF Revolving Facility matures on September 30, 2020. The borrowings under the PJMF Revolving Facility accrue interest at a variable rate of the one-month LIBOR plus 1.75%. The applicable interest rates on the PJMF Revolving Facility were 3.4% and 4.5% for the three months ended March 29, 2020, and March 31, 2019, respectively. As of March 29, 2020, the principal amount of debt outstanding under the PJMF Revolving Facility was approximately $0.6 million and is classified as current debt (none at December 29, 2019). The PJMF operating results and the related debt outstanding do not impact the financial covenants under the PJI Credit Agreement.</t>
  </si>
  <si>
    <t>Commitments and Contingencies</t>
  </si>
  <si>
    <t>9. Commitments and Contingencies ​ Litigation ​ The Company is involved in a number of lawsuits, claims, investigations and proceedings, including those specifically identified below, consisting of intellectual property, employment, consumer, commercial and other matters arising in the ordinary course of business. In accordance with ASC 450, “ Contingencies ​ Durling et al v. Papa John’s International, Inc. , ​ Danker v. Papa John’s International, Inc. et al. On August 30, 2018, a class action lawsuit was filed in the United States District Court, Southern District of New York on behalf of a class of investors who purchased or acquired stock in Papa John's through a period up to and including July 19, 2018. The complaint alleged violations of Sections 10(b) and 20(a) of the Securities Exchange Act of 1934, as amended. The District Court appointed the Oklahoma Law Enforcement Retirement System to lead the case. An amended complaint was filed on February 13, 2019, which the Company moved to dismiss. On March 16, 2020, the Court granted the Company’s motion to dismiss, on the ground that the complaint failed to state any viable cause of action. The Plaintiffs subsequently filed a second amended complaint on April 30, 2020. The Company believes that it has valid and meritorious defenses to the second amended complaint and intends to vigorously defend against the case. The Company has t recorded any liability related to this lawsuit as of March 29, 2020 as it does not believe a loss is probable or reasonably estimable. ​ ​ ​ ​ ​ ​ ​ ​ ​ ​ ​ ​ ​ ​ ​ ​ ​ ​</t>
  </si>
  <si>
    <t>Other General Expenses (Income)</t>
  </si>
  <si>
    <t xml:space="preserve">10. Other General Expenses (Income) ​ Other general expenses (income) are included within General and administrative expenses and primarily consist of the following (in thousands): ​ ​ ​ ​ ​ ​ ​ ​ Three Months Ended ​ ​ March 29, ​ ​ March 31, ​ ​ 2020 ​ ​ 2019 Other general expenses (income) (a) $ 4,674 ​ $ (100) Special charges (b) ​ - ​ ​ 10,619 Administrative expenses (c) ​ 42,977 ​ ​ 40,616 General and administrative expenses $ 47,651 ​ $ 51,135 ​ ​ ​ ​ ​ ​ ​ (a) Other general expenses (income) increased $4.8 million for the first quarter ended March 29, 2020 compared to the prior comparable period primarily due to a $5.0 million discretionary marketing fund investment made as part of our previously announced temporary financial support package to our franchisees. (b) The Special charges for the three months ended March 31, 2019 include the following: ● $5.0 million of advisory and legal costs primarily associated with the review of a wide range of strategic opportunities that culminated in a strategic investment in the Company by affiliates of Starboard as well as certain litigation costs associated with legal proceedings initiated by our founder; and ● $5.6 million one-time mark-to-market adjustment related to the increase in the fair value of the Starboard option to purchase Series B Preferred Stock that culminated in the purchase of additional preferred stock in late March 2019. (c) The increase in administrative expenses of $2.4 million for the first quarter ended March 29, 2020, compared to the prior year comparable period was primarily due to higher management incentive costs and legal fees . </t>
  </si>
  <si>
    <t>Segment Information</t>
  </si>
  <si>
    <t>11. Segment Information ​ We have four reportable segments: domestic Company-owned restaurants, North America commissaries, North America franchising and international operations. The domestic Company-owned restaurant segment consists of the operations of all domestic (“domestic” is defined as contiguous United States) Company-owned restaurants and derives its revenues principally from retail sales of pizza and side items, including breadsticks, cheesesticks, chicken poppers and wings, dessert items and canned or bottled beverages. The North America commissary segment consists of the operations of our regional dough production and product distribution centers and derives its revenues principally from the sale and distribution of food and paper products to domestic Company-owned and franchised restaurants in the United States and Canada. The North America franchising segment consists of our franchise sales and support activities and derives its revenues from sales of franchise and development rights and collection of royalties from our franchisees located in the United States and Canada. The international segment principally consists of distribution sales to franchised Papa John’s restaurants located in the United Kingdom and our franchise sales and support activities, which derive revenues from sales of franchise and development rights and the collection of royalties from our international franchisees. International franchisees are defined as all franchise operations outside of the United States and Canada. All other business units that do not meet the quantitative thresholds for determining reportable segments, which are not operating segments, we refer to as “all other,” which consists of operations that derive revenues from the sale, principally to Company-owned and franchised restaurants, of printing and promotional items, franchise contributions to marketing funds and information systems and related services used in restaurant operations, including our point-of-sale system, online and other technology-based ordering platforms. ​ Generally, we evaluate performance and allocate resources based on income (loss) before income taxes and intercompany eliminations. Certain administrative and capital costs are allocated to segments based upon predetermined rates or actual estimated resource usage. We account for intercompany sales and transfers as if the sales or transfers were to third parties and eliminate the activity in consolidation. ​ 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consolidated revenues. ​ Our segment information is as follows: ​ ​ ​ ​ ​ ​ ​ ​ ​ ​ ​ ​ Three Months Ended ​ ​ ​ March 29, ​ March 31, (In thousands) ​ 2020 2019 Revenues: ​ ​ ​ ​ ​ ​ ​ Domestic Company-owned restaurants ​ ​ $ 161,440 ​ $ 161,803 North America commissaries ​ ​ 155,422 ​ 148,904 North America franchising ​ ​ 19,440 ​ 17,530 International ​ ​ 32,152 ​ 31,500 All others ​ ​ 41,405 ​ 38,668 Total revenues ​ ​ $ 409,859 ​ $ 398,405 ​ ​ ​ ​ ​ ​ ​ ​ Intersegment revenues: ​ ​ ​ ​ ​ ​ ​ North America commissaries ​ ​ $ 44,506 ​ $ 45,555 North America franchising ​ ​ 674 ​ 673 International ​ ​ — ​ 97 All others ​ ​ 20,955 ​ 15,411 Total intersegment revenues ​ ​ $ 66,135 ​ $ 61,736 ​ ​ ​ ​ ​ ​ ​ ​ Income (loss) before income taxes: ​ ​ ​ ​ ​ ​ ​ Domestic Company-owned restaurants ​ ​ $ 8,667 ​ $ 4,597 North America commissaries ​ ​ 7,509 ​ 7,512 North America franchising ​ ​ 17,326 ​ 15,691 International ​ ​ 4,499 ​ 5,317 All others ​ ​ (259) ​ (506) Unallocated corporate expenses ​ ​ (26,051) ​ (32,465) Elimination of intersegment (profits) ​ ​ (186) ​ (913) Total income (loss) before income taxes ​ ​ $ 11,505 ​ $ (767) ​ ​ ​ ​ ​ ​ ​ ​ Property and equipment: ​ ​ ​ ​ ​ ​ ​ Domestic Company-owned restaurants ​ ​ $ 223,539 ​ ​ ​ North America commissaries ​ ​ ​ 143,279 ​ ​ ​ International ​ ​ ​ 15,468 ​ ​ ​ All others ​ ​ ​ 85,775 ​ ​ ​ Unallocated corporate assets ​ ​ ​ 212,537 ​ ​ ​ Accumulated depreciation and amortization ​ ​ ​ (475,563) ​ ​ ​ Property and equipment, net ​ ​ $ 205,035 ​ ​ ​ ​ ​ ​ ​ ​ ​ ​ ​ Disaggregation of Revenue ​ In the following tables, revenues are disaggregated by major product line. The tables also include a reconciliation of the disaggregated revenues by the reportable segment (in thousands): ​ ​ ​ ​ ​ ​ ​ ​ ​ ​ ​ ​ ​ ​ ​ ​ Reportable Segments ​ ​ Three Months Ended March 29, 2020 Major Products/Services Lines ​ Domestic Company-owned restaurants ​ North America commissaries ​ North America franchising ​ International ​ All others ​ Total Company-owned restaurant sales $ 161,440 $ - $ - $ - $ - $ 161,440 Commissary sales ​ - ​ 199,928 ​ - ​ 16,543 ​ - ​ 216,471 Franchise royalties and fees ​ - ​ - ​ 20,114 ​ 9,516 ​ - ​ 29,630 Other revenues ​ - ​ - ​ - ​ 6,093 ​ 62,360 ​ 68,453 Eliminations ​ - ​ (44,506) ​ (674) ​ - ​ (20,955) ​ (66,135) Total segment revenues $ 161,440 $ 155,422 $ 19,440 $ 32,152 $ 41,405 $ 409,859 International other revenues (1) ​ - ​ - ​ - ​ (6,093) ​ 6,093 ​ - Total revenues $ 161,440 $ 155,422 $ 19,440 $ 26,059 $ 47,498 $ 409,859 ​ ​ ​ ​ ​ ​ ​ ​ ​ ​ ​ ​ ​ ​ ​ Reportable Segments ​ ​ Three Months Ended March 31, 2019 Major Products/Services Lines ​ Domestic Company-owned restaurants ​ North America commissaries ​ North America franchising ​ International ​ All others ​ Total Company-owned restaurant sales $ 161,803 $ - $ - $ - $ - $ 161,803 Commissary sales ​ - ​ 194,459 ​ - ​ 15,866 ​ - ​ 210,325 Franchise royalties and fees ​ - ​ - ​ 18,203 ​ 9,801 ​ - ​ 28,004 Other revenues ​ - ​ - ​ - ​ 5,930 ​ 54,079 ​ 60,009 Eliminations ​ - ​ (45,555) ​ (673) ​ (97) ​ (15,411) ​ (61,736) Total segment revenues $ 161,803 $ 148,904 $ 17,530 $ 31,500 $ 38,668 $ 398,405 International other revenues (1) ​ - ​ - ​ - ​ (5,930) ​ 5,930 ​ - International eliminations (1) ​ - ​ - ​ - ​ 97 ​ (97) ​ - Total revenues $ 161,803 $ 148,904 $ 17,530 $ 25,667 $ 44,501 $ 398,405 ​ ​ ​ ​ ​ ​ ​ ​ ​ ​ ​ ​ ​ ​ ​ ​ ​ ​ ​ ​ ​ ​ ​ ​ ​ ​ (1) Other revenues as reported in the Condensed Consolidated Statements of Operations include $6.1 million and $5.8 million of revenue for the three months ended March 29, 2020 and March 31, 2019, respectively, that are part of the international reporting segment. These amounts include marketing fund contributions and sublease rental income from international franchisees in the United Kingdom that provide no significant contribution to income (loss) before income taxes but must be reported on a gross basis under accounting requirements. The related expenses for these Other revenues are reported in Other expenses in the Condensed Consolidated Statements of Operations.</t>
  </si>
  <si>
    <t>Update to Significant Accounting Policies (Policies)</t>
  </si>
  <si>
    <t>Use of Estimates</t>
  </si>
  <si>
    <t xml:space="preserve">Use of Estimates ​ The preparation of condensed consolidated financial statements in conformity with GAAP requires management to make estimates and assumptions that affect the amounts reported in the condensed consolidated financial statements and accompanying notes. Significant items that are subject to such estimates and assumptions include allowance for doubtful accounts and notes receivable, intangible assets, contract assets and contract liabilities, including the online customer loyalty program obligation, right-of-use assets and lease liabilities, gift card breakage, insurance reserves and tax reserves. Although management bases its estimates on historical experience and assumptions that are believed to be reasonable under the circumstances, actual results could significantly differ from these estimates. </t>
  </si>
  <si>
    <t>Variable Interest Entity</t>
  </si>
  <si>
    <t>Variable Interest Entity ​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for the purpose of designing and administering advertising and promotional programs. PJMF is a variable interest entity (“VIE”) that funds its operations with ongoing financial support and contributions from the domestic restaurants, of which approximately 80% are franchised,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Consolidations.”</t>
  </si>
  <si>
    <t>Noncontrolling Interests</t>
  </si>
  <si>
    <t>Noncontrolling Interests ​ Papa John’s has four joint venture arrangements in which there are noncontrolling interests held by third parties that include 192 restaurants at March 29, 2020. At March 31, 2019, there were 183 restaurants held in three joint ventures. ​ Consolidated net income (loss) is required to be reported separately at amounts attributable to both the Company and the noncontrolling interests. Additionally, disclosures are required to clearly identify and distinguish between the interests of the Company and the interests of the noncontrolling owners, including a disclosure on the face of the Condensed Consolidated Statements of Operations of income attributable to the noncontrolling interest holders. ​ The income before income taxes attributable to these joint ventures for the three months ended March 29, 2020 and March 31, 2019 was as follows (in thousands): ​ ​ ​ ​ ​ ​ ​ ​ ​ ​ ​ ​ ​ ​ ​ Three Months Ended ​ ​ March 29, ​ March 31, ​ 2020 2019 ​ ​ ​ ​ ​ ​ ​ Papa John’s International, Inc. ​ $ 1,131 ​ $ 464 Noncontrolling interests ​ 550 ​ 133 Total income before income taxes ​ $ 1,681 ​ $ 597 ​ The following summarizes the redemption feature, location and related accounting within the Condensed Consolidated Balance Sheets for these joint venture arrangements: ​ ​ ​ ​ ​ ​ ​ ​ ​ Type of Joint Venture Arrangement Location within the Balance Sheets Recorded Value ​ ​ ​ ​ ​ Joint ventures with no redemption feature Permanent equity Carrying value Joint ventures with option to require the Company to purchase the noncontrolling interest - not currently redeemable or redemption not probable Temporary equity Carrying value ​</t>
  </si>
  <si>
    <t>Deferred Income Tax Accounts and Tax Reserves</t>
  </si>
  <si>
    <t>Deferred Income Tax Accounts and Tax Reserves ​ We are subject to income taxes in the United States and several foreign jurisdictions. Significant judgment is required in determining Papa John’s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The effective income tax rate includes the estimated domestic state effective income tax rate and applicable foreign income tax rates. The effective income tax rate is also impacted by various permanent items and credits, net of any related valuation allowances, and can vary based on changes in estimated annual income. Discrete items are recorded in the quarter in which they occur. ​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 Tax authorities periodically audit the Company. We record reserves and related interest and penalties for identified exposures as income tax expense. We evaluate these issues on a quarterly basis to adjust for events, such as statute of limitations expirations, court or state rulings or audit settlements, which may impact our ultimate payment for such exposures.</t>
  </si>
  <si>
    <t>Fair Value Measurements and Disclosures</t>
  </si>
  <si>
    <t>Fair Value Measurements and Disclosures ​ The Company is required to determine the fair value of financial assets and liabilities based on the price that would be received to sell the asset or paid to transfer the liability to a market participant. Fair value is a market-based measurement, not an entity-specific measurement. The fair value of certain assets and liabilities approximates carrying value because of the short-term nature of the accounts, including cash and cash equivalents, accounts receivable, net of allowances, and accounts payable. The carrying value of notes receivable, net of allowances, also approximates fair value. The fair value of the amounts outstanding under our term debt and revolving credit facility approximate their carrying values due to the variable market-based interest rate (Level 2). ​ Certain assets and liabilities are measured at fair value on a recurring basis and are required to be classified and disclosed in one of the following categories: ​ ● Level 1: Quoted market prices in active markets for identical assets or liabilities. ● Level 2: Observable market-based inputs or unobservable inputs that are corroborated by market data. ● Level 3: Unobservable inputs that are not corroborated by market data. ​ Our financial assets and liabilities that were measured at fair value on a recurring basis as of March 29, 2020 and December 29, 2019 are as follows (in thousands): ​ ​ ​ ​ ​ ​ ​ ​ ​ ​ ​ ​ ​ ​ ​ ​ Carrying ​ Fair Value Measurements ​ Value Level 1 Level 2 Level 3 March 29, 2020 ​ ​ ​ ​ ​ ​ ​ ​ ​ ​ ​ ​ ​ Financial assets: ​ ​ ​ ​ ​ ​ ​ ​ ​ ​ ​ ​ ​ Cash surrender value of life insurance policies (a) ​ $ 27,787 ​ $ 27,787 ​ $ — ​ $ — ​ ​ ​ ​ ​ ​ ​ ​ ​ ​ ​ ​ ​ ​ ​ Financial liabilities: ​ ​ ​ ​ ​ ​ ​ ​ ​ ​ ​ ​ ​ Interest rate swaps (b) ​ 17,020 ​ — ​ 17,020 ​ — ​ ​ ​ ​ ​ ​ ​ ​ ​ ​ ​ ​ ​ ​ ​ December 29, 2019 ​ ​ ​ ​ ​ ​ ​ ​ ​ ​ ​ ​ ​ Financial assets: ​ ​ ​ ​ ​ ​ ​ ​ ​ ​ ​ ​ ​ Cash surrender value of life insurance policies (a) ​ $ 33,220 ​ $ 33,220 ​ $ — ​ $ — ​ ​ ​ ​ ​ ​ ​ ​ ​ ​ ​ ​ ​ ​ ​ Financial liabilities: ​ ​ ​ ​ ​ ​ ​ ​ ​ ​ ​ ​ ​ Interest rate swaps (b) ​ 6,168 ​ — ​ 6,168 ​ —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t>
  </si>
  <si>
    <t>Accounting Standards Adopted</t>
  </si>
  <si>
    <t>Accounting Standards Adopted ​ Financial Instruments – Credit Losses ​ In June 2016, the Financial Accounting Standards Board (“FASB”) issued Accounting Standards Update (“ASU”) 2016-13, “Financial Instruments – Credit Losses (Topic 326): Measurement of Credit Losses on Financial Instruments,” which requires measurement and recognition of expected versus incurred losses for financial assets held. The Company adopted ASU 2016-13 as of December 30, 2019 (the first day of fiscal 2020) under the modified retrospective transition method. Financial instruments subject to ASU 2016-13 include trade accounts receivable, notes receivable and interest receivable (classified as Other assets in the Condensed Consolidated Balance Sheet) from franchisees. The impact of the adoption was not material to our condensed consolidated financial statements. Upon adoption, the Company recorded a cumulative effect adjustment to retained earnings of $1.1 million, net of $0.3 million of income taxes, on the opening Condensed Consolidated Balance Sheet as of December 30, 2019. ​ Estimates of expected credit losses, even if remote, are based upon historical account write-off trends, facts about the current financial condition of the debtor, forecasts of future operating results based upon current trends of select operating metrics, and macroeconomic factors. Credit quality is monitored through the timing of payments compared to the prescribed payment terms and known facts regarding the financial condition of the franchisee or customer. ​ The following table summarizes changes in our allowances for credit losses for accounts receivable, notes receivable and interest receivable: ​ ​ ​ ​ ​ ​ ​ ​ ​ ​ ​ ​ ​ (in thousands) Accounts Receivable ​ Notes Receivable ​ Interest Receivable Balance at December 29, 2019 $ 7,341 ​ $ 3,572 ​ $ 910 Cumulative effect of adoption of ASU 2016-13 ​ 911 ​ ​ 463 ​ ​ - Balance at December 30, 2019 ​ 8,253 ​ ​ 4,035 ​ ​ 910 ​ ​ ​ ​ ​ ​ ​ ​ ​ Current period provision for expected credit losses ​ 625 ​ ​ - ​ ​ 144 Write-offs charged against the allowance ​ (380) ​ ​ - ​ ​ - Recoveries collected ​ - ​ ​ (22) ​ ​ - Balance at March 29, 2020 $ 8,498 ​ $ 4,013 ​ $ 1,054 ​ ​ ​ ​ ​ ​ ​ ​ ​ ​ Accounting Standards to be Adopted in Future Periods ​ Reference Rate Reform – Hedging ​ In March 2020, the FASB issued ASU 2020-04,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LIBOR and other interbank offered rates to alternative reference rates. This guidance was effective beginning on March 12, 2020, and the Company may elect to apply the amendments prospectively through December 31, 2022. The Company is currently evaluating the impact this guidance may have on its condensed consolidated financial statements and related disclosures.</t>
  </si>
  <si>
    <t>Update to Significant Accounting Policies (Tables)</t>
  </si>
  <si>
    <t>Schedule of Income Before Income Taxes Attributable to Joint Ventures</t>
  </si>
  <si>
    <t>The income before income taxes attributable to these joint ventures for the three months ended March 29, 2020 and March 31, 2019 was as follows (in thousands): ​ ​ ​ ​ ​ ​ ​ ​ ​ ​ ​ ​ ​ ​ ​ Three Months Ended ​ ​ March 29, ​ March 31, ​ 2020 2019 ​ ​ ​ ​ ​ ​ ​ Papa John’s International, Inc. ​ $ 1,131 ​ $ 464 Noncontrolling interests ​ 550 ​ 133 Total income before income taxes ​ $ 1,681 ​ $ 597</t>
  </si>
  <si>
    <t>Schedule of Joint Ventures in Which There are Noncontrolling Interests</t>
  </si>
  <si>
    <t>The following summarizes the redemption feature, location and related accounting within the Condensed Consolidated Balance Sheets for these joint venture arrangements: ​ ​ ​ ​ ​ ​ ​ ​ ​ Type of Joint Venture Arrangement Location within the Balance Sheets Recorded Value ​ ​ ​ ​ ​ Joint ventures with no redemption feature Permanent equity Carrying value Joint ventures with option to require the Company to purchase the noncontrolling interest - not currently redeemable or redemption not probable Temporary equity Carrying value</t>
  </si>
  <si>
    <t>Schedule of Financial Assets and Liabilities Measured at Fair Value on a Recurring Basis</t>
  </si>
  <si>
    <t>Our financial assets and liabilities that were measured at fair value on a recurring basis as of March 29, 2020 and December 29, 2019 are as follows (in thousands): ​ ​ ​ ​ ​ ​ ​ ​ ​ ​ ​ ​ ​ ​ ​ ​ Carrying ​ Fair Value Measurements ​ Value Level 1 Level 2 Level 3 March 29, 2020 ​ ​ ​ ​ ​ ​ ​ ​ ​ ​ ​ ​ ​ Financial assets: ​ ​ ​ ​ ​ ​ ​ ​ ​ ​ ​ ​ ​ Cash surrender value of life insurance policies (a) ​ $ 27,787 ​ $ 27,787 ​ $ — ​ $ — ​ ​ ​ ​ ​ ​ ​ ​ ​ ​ ​ ​ ​ ​ ​ Financial liabilities: ​ ​ ​ ​ ​ ​ ​ ​ ​ ​ ​ ​ ​ Interest rate swaps (b) ​ 17,020 ​ — ​ 17,020 ​ — ​ ​ ​ ​ ​ ​ ​ ​ ​ ​ ​ ​ ​ ​ ​ December 29, 2019 ​ ​ ​ ​ ​ ​ ​ ​ ​ ​ ​ ​ ​ Financial assets: ​ ​ ​ ​ ​ ​ ​ ​ ​ ​ ​ ​ ​ Cash surrender value of life insurance policies (a) ​ $ 33,220 ​ $ 33,220 ​ $ — ​ $ — ​ ​ ​ ​ ​ ​ ​ ​ ​ ​ ​ ​ ​ ​ ​ Financial liabilities: ​ ​ ​ ​ ​ ​ ​ ​ ​ ​ ​ ​ ​ Interest rate swaps (b) ​ 6,168 ​ — ​ 6,168 ​ —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t>
  </si>
  <si>
    <t>Schedule rollforward of the allowance for credit losses for accounts receivable, notes receivable and other assets</t>
  </si>
  <si>
    <t>​ ​ ​ ​ ​ ​ ​ ​ ​ ​ ​ ​ ​ (in thousands) Accounts Receivable ​ Notes Receivable ​ Interest Receivable Balance at December 29, 2019 $ 7,341 ​ $ 3,572 ​ $ 910 Cumulative effect of adoption of ASU 2016-13 ​ 911 ​ ​ 463 ​ ​ - Balance at December 30, 2019 ​ 8,253 ​ ​ 4,035 ​ ​ 910 ​ ​ ​ ​ ​ ​ ​ ​ ​ Current period provision for expected credit losses ​ 625 ​ ​ - ​ ​ 144 Write-offs charged against the allowance ​ (380) ​ ​ - ​ ​ - Recoveries collected ​ - ​ ​ (22) ​ ​ - Balance at March 29, 2020 $ 8,498 ​ $ 4,013 ​ $ 1,054 ​ ​ ​ ​ ​ ​ ​ ​ ​</t>
  </si>
  <si>
    <t>Leases (Tables)</t>
  </si>
  <si>
    <t>Schedule of supplemental cash flow information</t>
  </si>
  <si>
    <t>Supplemental cash flow information related to leases for the periods reported is as follows: ​ ​ ​ ​ ​ ​ ​ ​ Three Months Ended (in thousands) ​ March 29, 2020 ​ ​ March 31, 2019 Cash paid for amounts included in the measurement of lease liabilities: ​ ​ ​ ​ ​ Operating cash flows from finance leases $ 151 ​ $ — Financing cash flows from finance leases ​ 466 ​ ​ — Operating cash flows from operating leases (a) ​ 9,480 ​ ​ 10,116 Right-of-use assets obtained in exchange for new finance lease liabilities ​ 19 ​ ​ — Right-of-use assets obtained in exchange for new operating lease liabilities ​ 7,451 ​ ​ 1,040 Cash received from sublease income ​ 2,494 ​ ​ 2,061 ​ ​ ​ ​ ​ ​ (a) Included within the change in Other assets and liabilities within the Condensed Consolidated Statements of Cash Flows offset by non-cash operating lease asset amortization and liability accretion.</t>
  </si>
  <si>
    <t>Papa John's Marketing Fund, Inc. (Tables)</t>
  </si>
  <si>
    <t>Schedule of Assets and Liabilities of PJMF</t>
  </si>
  <si>
    <t>​ Assets and liabilities of PJMF, which are restricted in their use, included in the Condensed Consolidated Balance Sheets were as follows (in thousands): ​ ​ ​ ​ ​ ​ ​ ​ ​ ​ ​ ​ ​ ​ ​ ​ ​ ​ ​ ​ March 29, ​ December 29, ​ ​ ​ ​ 2020 ​ 2019 ​ ​ ​ ​ ​ ​ ​ ​ ​ ​ ​ Assets ​ ​ ​ ​ ​ ​ ​ ​ Current assets: ​ ​ ​ ​ ​ ​ ​ ​ Cash and cash equivalents ​ $ 3,677 ​ $ 4,569 ​ ​ Accounts receivable, net ​ ​ 10,408 ​ ​ 11,196 ​ ​ Income tax receivable ​ ​ 103 ​ ​ 103 ​ ​ Prepaid expenses ​ ​ 649 ​ ​ 1,316 ​ ​ Total current assets ​ ​ 14,837 ​ ​ 17,184 ​ ​ Deferred income taxes, net ​ ​ 419 ​ ​ 410 ​ ​ Total assets ​ $ 15,256 ​ $ 17,594 ​ ​ ​ ​ ​ ​ ​ ​ ​ ​ ​ ​ ​ ​ ​ ​ ​ ​ ​ ​ Liabilities ​ ​ ​ ​ ​ ​ ​ ​ Current liabilities: ​ ​ ​ ​ ​ ​ ​ ​ Accounts payable ​ $ 755 ​ $ 764 ​ ​ Accrued expenses and other current liabilities ​ ​ 12,478 ​ ​ 14,287 ​ ​ Current deferred revenue ​ ​ 3,914 ​ ​ 3,252 ​ ​ Debt ​ ​ 623 ​ ​ - ​ ​ Total current liabilities ​ ​ 17,770 ​ ​ 18,303 ​ ​ Deferred revenue ​ ​ 513 ​ ​ 2,094 ​ ​ Total liabilities ​ $ 18,283 ​ $ 20,397 ​ ​</t>
  </si>
  <si>
    <t>Revenue Recognition (Tables)</t>
  </si>
  <si>
    <t>Schedule of information about contract liabilities</t>
  </si>
  <si>
    <t>The contract liability balances are included in the following (in thousands): ​ ​ ​ ​ ​ ​ ​ ​ ​ ​ ​ ​ ​ Contract Liabilities ​ ​ ​ March 29, 2020 ​ ​ December 29, 2019 ​ ​ Change Deferred revenue ​ $ 18,944 ​ $ 20,346 ​ $ (1,402) Customer loyalty program ​ ​ 11,868 ​ ​ 12,049 ​ ​ (181) Total contract liabilities ​ $ 30,812 ​ $ 32,395 ​ $ (1,583)</t>
  </si>
  <si>
    <t>Schedule of estimated revenue expected to be recognized in the future</t>
  </si>
  <si>
    <t>The following table (in thousands) includes estimated revenue expected to be recognized in the future related to performance obligations that are unsatisfied at the end of the reporting period. ​ ​ ​ ​ ​ ​ ​ ​ ​ ​ ​ ​ ​ ​ ​ ​ ​ ​ ​ ​ ​ ​ ​ ​ ​ ​ Performance Obligations by Period ​ ​ Less than 1 Year ​ 1-2 Years ​ 2-3 Years ​ 3-4 Years ​ 4-5 Years ​ Thereafter ​ Total Franchise fees ​ $ 2,335 ​ $ 2,138 ​ $ 1,922 ​ $ 1,636 ​ $ 1,404 ​ $ 3,264 ​ $ 12,699</t>
  </si>
  <si>
    <t>Earnings (Loss) Per Share (Tables)</t>
  </si>
  <si>
    <t>Schedule of Earnings (Loss) Per Share, Basic and Diluted</t>
  </si>
  <si>
    <t>The calculations of basic and diluted earnings (loss) per common share are as follows (in thousands, except per-share data): ​ ​ ​ ​ ​ ​ ​ ​ ​ ​ Three Months Ended ​ ​ March 29, ​ March 31, ​ ​ 2020 2019 ​ ​ ​ ​ ​ ​ ​ Basic earnings (loss) per common share: ​ ​ ​ ​ ​ ​ Net income (loss) attributable to the Company ​ $ 8,443 ​ $ (1,731) Preferred stock dividends and accretion ​ ​ (3,471) ​ ​ (2,070) Net income (loss) attributable to common shareholders ​ $ 4,972 ​ $ (3,801) ​ ​ ​ ​ ​ ​ ​ Basic weighted average common shares outstanding ​ 32,093 ​ 31,554 Basic earnings (loss) per common share ​ $ 0.15 ​ $ (0.12) ​ ​ ​ ​ ​ ​ ​ Diluted earnings (loss) per common share: ​ ​ ​ ​ ​ ​ Net income (loss) attributable to common shareholders ​ $ 4,972 ​ $ (3,801) ​ ​ ​ ​ ​ ​ ​ Weighted average common shares outstanding ​ 32,093 ​ 31,554 Dilutive effect of outstanding equity awards (a) ​ 227 ​ — Diluted weighted average common shares outstanding (b) ​ 32,320 ​ 31,554 Diluted earnings (loss) per common share ​ $ 0.15 ​ $ (0.12) (a) Excludes 382 equity awards for the three months ended March 29, 2020 as the effect of including such awards would have been anti-dilutive. (b) The Company had 252,530 shares of Series B Preferred Stock outstanding as of March 29, 2020 and December 29, 2019. For the fully diluted calculation, the Series B Preferred stock dividends were added back to net income attributable to common stockholders. The Company then applied the if-converted method to calculate dilution on the Series B Preferred Stock, which resulted in 5.0 million additional common shares. This calculation was anti-dilutive for both periods presented.</t>
  </si>
  <si>
    <t>Debt (Tables)</t>
  </si>
  <si>
    <t>Schedule of long-term debt, net</t>
  </si>
  <si>
    <t>Long-term debt, net, consists of the following (in thousands): ​ ​ ​ ​ ​ ​ ​ ​ ​ ​ ​ ​ March 29, ​ ​ December 29, ​ ​ ​ ​ 2020 ​ ​ 2019 Outstanding debt ​ ​ $ 365,623 ​ $ 370,000 Unamortized debt issuance costs ​ ​ ​ (2,389) ​ ​ (2,710) Current portion of long-term debt ​ ​ ​ (20,623) ​ ​ (20,000) Total long-term debt, net ​ ​ $ 342,611 ​ $ 347,290 ​</t>
  </si>
  <si>
    <t>Schedule of Interest Rate Swap Agreements</t>
  </si>
  <si>
    <t>​ ​ ​ ​ ​ ​ ​ ​ ​ Effective Dates Floating Rate Debt Fixed Rates April 30, 2018 through April 30, 2023 ​ $ 55 million ​ 2.33 % April 30, 2018 through April 30, 2023 ​ $ 35 million ​ 2.36 % April 30, 2018 through April 30, 2023 ​ $ 35 million ​ 2.34 % January 30, 2018 through August 30, 2022 ​ $ 100 million ​ 1.99 % January 30, 2018 through August 30, 2022 ​ $ 75 million ​ 1.99 % January 30, 2018 through August 30, 2022 ​ $ 50 million ​ 2.00 %</t>
  </si>
  <si>
    <t>Schedule of Location and Amounts of Swaps in the Accompanying Consolidated Financial Statements</t>
  </si>
  <si>
    <t>The following table provides information on the location and amounts of our swaps in the accompanying condensed consolidated financial statements (in thousands): ​ ​ ​ ​ ​ ​ ​ ​ ​ Interest Rate Swap Derivatives ​ ​ Fair Value ​ Fair Value ​ ​ March 29, ​ December 29, Balance Sheet Location ​ 2020 ​ 2019 ​ ​ ​ ​ ​ ​ ​ Other current and long-term liabilities ​ $ 17,020 ​ $ 6,168</t>
  </si>
  <si>
    <t>Schedule of Effect of Derivative Instruments on the Accompanying Consolidated Financial Statements</t>
  </si>
  <si>
    <t>The effect of derivative instruments on the accompanying condensed consolidated financial statements is as follows (in thousands): ​ ​ ​ ​ ​ ​ ​ ​ ​ ​ ​ ​ ​ ​ ​ ​ ​ ​ ​ ​ ​ ​ ​ ​ ​ ​ ​ ​ ​ Location of Gain ​ Amount of Gain ​ ​ Derivatives - ​ Amount of Gain or ​ or (Loss) ​ or (Loss) ​ Total Net Interest Expense Cash Flow ​ (Loss) Recognized ​ Reclassified from ​ Reclassified from ​ on Condensed Hedging ​ in AOCL ​ AOCL into ​ AOCL into ​ Consolidated Statements Relationships ​ on Derivative ​ Income ​ Income ​ of Operations ​ ​ ​ ​ ​ ​ ​ ​ ​ ​ ​ ​ ​ Interest rate swaps for the three months ended: March 29, 2020 ​ $ (8,408) ​ Interest expense ​ $ (330) ​ $ (3,967) March 31, 2019 ​ $ (3,037) ​ Interest expense ​ $ 148 ​ $ (6,276) ​</t>
  </si>
  <si>
    <t>Other General Expenses (Income) (Tables)</t>
  </si>
  <si>
    <t>Schedule of Other General Expenses (Income)</t>
  </si>
  <si>
    <t xml:space="preserve">Other general expenses (income) are included within General and administrative expenses and primarily consist of the following (in thousands): ​ ​ ​ ​ ​ ​ ​ ​ Three Months Ended ​ ​ March 29, ​ ​ March 31, ​ ​ 2020 ​ ​ 2019 Other general expenses (income) (a) $ 4,674 ​ $ (100) Special charges (b) ​ - ​ ​ 10,619 Administrative expenses (c) ​ 42,977 ​ ​ 40,616 General and administrative expenses $ 47,651 ​ $ 51,135 ​ ​ ​ ​ ​ ​ ​ (a) Other general expenses (income) increased $4.8 million for the first quarter ended March 29, 2020 compared to the prior comparable period primarily due to a $5.0 million discretionary marketing fund investment made as part of our previously announced temporary financial support package to our franchisees. (b) The Special charges for the three months ended March 31, 2019 include the following: ● $5.0 million of advisory and legal costs primarily associated with the review of a wide range of strategic opportunities that culminated in a strategic investment in the Company by affiliates of Starboard as well as certain litigation costs associated with legal proceedings initiated by our founder; and ● $5.6 million one-time mark-to-market adjustment related to the increase in the fair value of the Starboard option to purchase Series B Preferred Stock that culminated in the purchase of additional preferred stock in late March 2019. (c) The increase in administrative expenses of $2.4 million for the first quarter ended March 29, 2020, compared to the prior year comparable period was primarily due to higher management incentive costs and legal fees . </t>
  </si>
  <si>
    <t>Segment Information (Tables)</t>
  </si>
  <si>
    <t>Schedule of Segment Reporting Information, by Segment</t>
  </si>
  <si>
    <t>​ ​ ​ ​ ​ ​ ​ ​ ​ ​ ​ ​ Three Months Ended ​ ​ ​ March 29, ​ March 31, (In thousands) ​ 2020 2019 Revenues: ​ ​ ​ ​ ​ ​ ​ Domestic Company-owned restaurants ​ ​ $ 161,440 ​ $ 161,803 North America commissaries ​ ​ 155,422 ​ 148,904 North America franchising ​ ​ 19,440 ​ 17,530 International ​ ​ 32,152 ​ 31,500 All others ​ ​ 41,405 ​ 38,668 Total revenues ​ ​ $ 409,859 ​ $ 398,405 ​ ​ ​ ​ ​ ​ ​ ​ Intersegment revenues: ​ ​ ​ ​ ​ ​ ​ North America commissaries ​ ​ $ 44,506 ​ $ 45,555 North America franchising ​ ​ 674 ​ 673 International ​ ​ — ​ 97 All others ​ ​ 20,955 ​ 15,411 Total intersegment revenues ​ ​ $ 66,135 ​ $ 61,736 ​ ​ ​ ​ ​ ​ ​ ​ Income (loss) before income taxes: ​ ​ ​ ​ ​ ​ ​ Domestic Company-owned restaurants ​ ​ $ 8,667 ​ $ 4,597 North America commissaries ​ ​ 7,509 ​ 7,512 North America franchising ​ ​ 17,326 ​ 15,691 International ​ ​ 4,499 ​ 5,317 All others ​ ​ (259) ​ (506) Unallocated corporate expenses ​ ​ (26,051) ​ (32,465) Elimination of intersegment (profits) ​ ​ (186) ​ (913) Total income (loss) before income taxes ​ ​ $ 11,505 ​ $ (767) ​ ​ ​ ​ ​ ​ ​ ​ Property and equipment: ​ ​ ​ ​ ​ ​ ​ Domestic Company-owned restaurants ​ ​ $ 223,539 ​ ​ ​ North America commissaries ​ ​ ​ 143,279 ​ ​ ​ International ​ ​ ​ 15,468 ​ ​ ​ All others ​ ​ ​ 85,775 ​ ​ ​ Unallocated corporate assets ​ ​ ​ 212,537 ​ ​ ​ Accumulated depreciation and amortization ​ ​ ​ (475,563) ​ ​ ​ Property and equipment, net ​ ​ $ 205,035 ​ ​ ​ ​ ​ ​</t>
  </si>
  <si>
    <t>Schedule of revenue disaggregated by major product line</t>
  </si>
  <si>
    <t>In the following tables, revenues are disaggregated by major product line. The tables also include a reconciliation of the disaggregated revenues by the reportable segment (in thousands): ​ ​ ​ ​ ​ ​ ​ ​ ​ ​ ​ ​ ​ ​ ​ ​ Reportable Segments ​ ​ Three Months Ended March 29, 2020 Major Products/Services Lines ​ Domestic Company-owned restaurants ​ North America commissaries ​ North America franchising ​ International ​ All others ​ Total Company-owned restaurant sales $ 161,440 $ - $ - $ - $ - $ 161,440 Commissary sales ​ - ​ 199,928 ​ - ​ 16,543 ​ - ​ 216,471 Franchise royalties and fees ​ - ​ - ​ 20,114 ​ 9,516 ​ - ​ 29,630 Other revenues ​ - ​ - ​ - ​ 6,093 ​ 62,360 ​ 68,453 Eliminations ​ - ​ (44,506) ​ (674) ​ - ​ (20,955) ​ (66,135) Total segment revenues $ 161,440 $ 155,422 $ 19,440 $ 32,152 $ 41,405 $ 409,859 International other revenues (1) ​ - ​ - ​ - ​ (6,093) ​ 6,093 ​ - Total revenues $ 161,440 $ 155,422 $ 19,440 $ 26,059 $ 47,498 $ 409,859 ​ ​ ​ ​ ​ ​ ​ ​ ​ ​ ​ ​ ​ ​ ​ Reportable Segments ​ ​ Three Months Ended March 31, 2019 Major Products/Services Lines ​ Domestic Company-owned restaurants ​ North America commissaries ​ North America franchising ​ International ​ All others ​ Total Company-owned restaurant sales $ 161,803 $ - $ - $ - $ - $ 161,803 Commissary sales ​ - ​ 194,459 ​ - ​ 15,866 ​ - ​ 210,325 Franchise royalties and fees ​ - ​ - ​ 18,203 ​ 9,801 ​ - ​ 28,004 Other revenues ​ - ​ - ​ - ​ 5,930 ​ 54,079 ​ 60,009 Eliminations ​ - ​ (45,555) ​ (673) ​ (97) ​ (15,411) ​ (61,736) Total segment revenues $ 161,803 $ 148,904 $ 17,530 $ 31,500 $ 38,668 $ 398,405 International other revenues (1) ​ - ​ - ​ - ​ (5,930) ​ 5,930 ​ - International eliminations (1) ​ - ​ - ​ - ​ 97 ​ (97) ​ - Total revenues $ 161,803 $ 148,904 $ 17,530 $ 25,667 $ 44,501 $ 398,405 ​ ​ ​ ​ ​ ​ ​ ​ ​ ​ ​ ​ ​ ​ ​ ​ ​ ​ ​ ​ ​ ​ ​ ​ ​ ​ (1) Other revenues as reported in the Condensed Consolidated Statements of Operations include $6.1 million and $5.8 million of revenue for the three months ended March 29, 2020 and March 31, 2019, respectively, that are part of the international reporting segment. These amounts include marketing fund contributions and sublease rental income from international franchisees in the United Kingdom that provide no significant contribution to income (loss) before income taxes but must be reported on a gross basis under accounting requirements. The related expenses for these Other revenues are reported in Other expenses in the Condensed Consolidated Statements of Operations.</t>
  </si>
  <si>
    <t>Update to Significant Accounting Policies - Noncontrolling Interest and Joint Ventures (Details) $ in Thousands</t>
  </si>
  <si>
    <t>Mar. 29, 2020USD ($)restaurantentity</t>
  </si>
  <si>
    <t>Mar. 31, 2019USD ($)restaurantentity</t>
  </si>
  <si>
    <t>Percentage of domestic restaurants franchised</t>
  </si>
  <si>
    <t>80.00%</t>
  </si>
  <si>
    <t>Number of Joint Ventures Having Noncontrolling Interests | entity</t>
  </si>
  <si>
    <t>Income Amounts Attributable to Noncontrolling Interest, Disclosures</t>
  </si>
  <si>
    <t>Total income before income taxes</t>
  </si>
  <si>
    <t>Number of Restaurants | restaurant</t>
  </si>
  <si>
    <t>Papa John's International, Inc.</t>
  </si>
  <si>
    <t>Noncontrolling interests</t>
  </si>
  <si>
    <t>Update to Significant Accounting Policies - Fair Value Measurements (Details) - USD ($) $ in Thousands</t>
  </si>
  <si>
    <t>Carrying Value</t>
  </si>
  <si>
    <t>Measurement of financial assets and liabilities at fair value on a recurring basis</t>
  </si>
  <si>
    <t>Cash surrender value of life insurance policies</t>
  </si>
  <si>
    <t>Interest rate swap liabilities</t>
  </si>
  <si>
    <t>Measured on Recurring Basis | Level 1</t>
  </si>
  <si>
    <t>Measured on Recurring Basis | Level 2</t>
  </si>
  <si>
    <t>Update to Significant Accounting Policies - Schedule rollforward of the allowance for credit losses for accounts receivable, notes receivable and other assets (Details) - USD ($) $ in Thousands</t>
  </si>
  <si>
    <t>Dec. 30, 2019</t>
  </si>
  <si>
    <t>Credit Losses</t>
  </si>
  <si>
    <t>Accounts Receivable, Allowance for Credit Loss [Roll Forward]</t>
  </si>
  <si>
    <t>Accounts Receivable</t>
  </si>
  <si>
    <t>Balance at beginning of period</t>
  </si>
  <si>
    <t>Balance at beginning of period, adjusted</t>
  </si>
  <si>
    <t>Write-offs charged against the allowance</t>
  </si>
  <si>
    <t>Balance at end of period</t>
  </si>
  <si>
    <t>Notes Receivable</t>
  </si>
  <si>
    <t>Recoveries collected</t>
  </si>
  <si>
    <t>Other Assets</t>
  </si>
  <si>
    <t>ASU 2016-13 | Total Adjustments</t>
  </si>
  <si>
    <t>ASU 2016-13 | Total Adjustments | Accounts Receivable</t>
  </si>
  <si>
    <t>ASU 2016-13 | Total Adjustments | Notes Receivable</t>
  </si>
  <si>
    <t>Leases - Future Minimum Lease Payments, Lessor Operating Leases, and Lease Guarantees (Details) $ in Millions</t>
  </si>
  <si>
    <t>Mar. 29, 2020USD ($)leaserestaurant</t>
  </si>
  <si>
    <t>Mar. 31, 2019USD ($)</t>
  </si>
  <si>
    <t>sublease income</t>
  </si>
  <si>
    <t>Number of domestic leases for which the Company is contingently liable | lease</t>
  </si>
  <si>
    <t>Estimated maximum amount of undiscounted payments in the event of nonpayment by primary lessees</t>
  </si>
  <si>
    <t>United Kingdom franchise-owned restaurants</t>
  </si>
  <si>
    <t>Number of units leased and subleased | restaurant</t>
  </si>
  <si>
    <t>Initial lease terms on franchised sites</t>
  </si>
  <si>
    <t>15 years</t>
  </si>
  <si>
    <t>Leases - Supplemental Cash Flow Information (Details) - USD ($) $ in Thousands</t>
  </si>
  <si>
    <t>Operating cash flows from finance leases</t>
  </si>
  <si>
    <t>Financing cash flows from finance leases</t>
  </si>
  <si>
    <t>Operating cash flows from operating leases</t>
  </si>
  <si>
    <t>Right-of-use assets obtained in exchange for new finance lease liabilities</t>
  </si>
  <si>
    <t>Right-of-use assets obtained in exchange for new operating lease liabilities</t>
  </si>
  <si>
    <t>Cash received from sublease income</t>
  </si>
  <si>
    <t>Papa John's Marketing Fund, Inc. (Details) - USD ($) $ in Thousands</t>
  </si>
  <si>
    <t>Papa John's Marketing Fund Inc.</t>
  </si>
  <si>
    <t>Revenue Recognition - Contract Balances (Details) - USD ($) $ in Thousands</t>
  </si>
  <si>
    <t>Revenue disaggregation</t>
  </si>
  <si>
    <t>Revenue recognized related to deferred revenue and customer loyalty program</t>
  </si>
  <si>
    <t>Contract liabilities</t>
  </si>
  <si>
    <t>Change</t>
  </si>
  <si>
    <t>Contract assets</t>
  </si>
  <si>
    <t>Amortization expense related to contract assets</t>
  </si>
  <si>
    <t>Deferred revenue.</t>
  </si>
  <si>
    <t>Customer loyalty program</t>
  </si>
  <si>
    <t>Revenue Recognition - Transaction Price Allocated to Remaining Performance Obligations (Details) - USD ($) $ in Thousands</t>
  </si>
  <si>
    <t>Performance Obligations by Period</t>
  </si>
  <si>
    <t>Total deferred revenue</t>
  </si>
  <si>
    <t>Franchise royalties and fees</t>
  </si>
  <si>
    <t>Less than 1 Year</t>
  </si>
  <si>
    <t>1-2 Years</t>
  </si>
  <si>
    <t>2-3 Years</t>
  </si>
  <si>
    <t>3-4 Years</t>
  </si>
  <si>
    <t>4-5 Years</t>
  </si>
  <si>
    <t>Thereafter</t>
  </si>
  <si>
    <t>Area development fees</t>
  </si>
  <si>
    <t>Gift Card</t>
  </si>
  <si>
    <t>Common Stock and Series B Convertible Preferred Stock - Shares Authorized and Outstanding (Details) - shares</t>
  </si>
  <si>
    <t>Authorized shares of preferred stock</t>
  </si>
  <si>
    <t>Authorized shares of common stock</t>
  </si>
  <si>
    <t>Outstanding shares of common stock , net of repurchased stock</t>
  </si>
  <si>
    <t>Series B Preferred Stock</t>
  </si>
  <si>
    <t>Common Stock and Series B Convertible Preferred Stock - Cash Dividend (Details) - USD ($) $ / shares in Units, $ in Thousands</t>
  </si>
  <si>
    <t>Jul. 01, 2020</t>
  </si>
  <si>
    <t>Apr. 30, 2020</t>
  </si>
  <si>
    <t>Cash Dividend</t>
  </si>
  <si>
    <t>Total dividends paid</t>
  </si>
  <si>
    <t>Dividends paid to common shareholders</t>
  </si>
  <si>
    <t>Dividend paid per common share (in dollars per share)</t>
  </si>
  <si>
    <t>Common stock dividends paid to preferred shareholders</t>
  </si>
  <si>
    <t>Preferred stock dividend rate</t>
  </si>
  <si>
    <t>3.60%</t>
  </si>
  <si>
    <t>Quarterly dividend declared, per share (in dollars per share)</t>
  </si>
  <si>
    <t>Forecast</t>
  </si>
  <si>
    <t>Preferred dividends</t>
  </si>
  <si>
    <t>Series B Preferred Stock | Forecast</t>
  </si>
  <si>
    <t>Quarterly dividend declared</t>
  </si>
  <si>
    <t>Series B Preferred Stock | Subsequent event | Forecast</t>
  </si>
  <si>
    <t>Quarterly dividend, date of declaration</t>
  </si>
  <si>
    <t>Jul. 1,
		2020</t>
  </si>
  <si>
    <t>Earnings (Loss) Per Share (Details) - USD ($) $ / shares in Units, $ in Thousands</t>
  </si>
  <si>
    <t>12 Months Ended</t>
  </si>
  <si>
    <t>Basic earnings (loss) per common share:</t>
  </si>
  <si>
    <t>Diluted earnings (loss) per common share:</t>
  </si>
  <si>
    <t>Dilutive effect of outstanding equity awards</t>
  </si>
  <si>
    <t>Weighted average antidilutive awards excluded from computation of earnings per share</t>
  </si>
  <si>
    <t>Debt - Schedule of Long Term Debt (Details) - USD ($) $ in Thousands</t>
  </si>
  <si>
    <t>Outstanding debt</t>
  </si>
  <si>
    <t>Unamortized debt issuance costs</t>
  </si>
  <si>
    <t>Total long-term debt, net</t>
  </si>
  <si>
    <t>Debt - Credit Agreements (Details) $ / shares in Units, $ in Thousands</t>
  </si>
  <si>
    <t>Mar. 29, 2020USD ($)item$ / shares</t>
  </si>
  <si>
    <t>Dec. 29, 2019USD ($)</t>
  </si>
  <si>
    <t>Quarterly dividend paid per common share (in dollars per share) | $ / shares</t>
  </si>
  <si>
    <t>Debt issuance costs</t>
  </si>
  <si>
    <t>PJI Facilities</t>
  </si>
  <si>
    <t>Number of quarters in interest margin period | item</t>
  </si>
  <si>
    <t>Line of credit facility, remaining availability</t>
  </si>
  <si>
    <t>PJI Facilities | Minimum | Modification of financial covenants beginning in the third quarter of 2018</t>
  </si>
  <si>
    <t>Fixed charge coverage ratio</t>
  </si>
  <si>
    <t>PJI Facilities | Minimum | Modification of financial covenants in 2021 and thereafter</t>
  </si>
  <si>
    <t>PJI Facilities | Maximum | Ability to make dividends and distributions based on Leverage Ratio</t>
  </si>
  <si>
    <t>Leverage Ratio</t>
  </si>
  <si>
    <t>PJI Facilities | Maximum | Modification of financial covenants beginning in the third quarter of 2018</t>
  </si>
  <si>
    <t>PJI Facilities | Maximum | Modification of financial covenants by 2022</t>
  </si>
  <si>
    <t>PJI Facilities | Maximum | Option to increase the Revolving Facility or the Term Loan Facility</t>
  </si>
  <si>
    <t>Additional amount that company has option to increase borrowing capacity</t>
  </si>
  <si>
    <t>PJI Facilities | LIBOR | Minimum</t>
  </si>
  <si>
    <t>Interest margin rate on debt</t>
  </si>
  <si>
    <t>1.25%</t>
  </si>
  <si>
    <t>PJI Facilities | LIBOR | Maximum</t>
  </si>
  <si>
    <t>2.50%</t>
  </si>
  <si>
    <t>PJI Facilities | Base rate | Minimum</t>
  </si>
  <si>
    <t>0.25%</t>
  </si>
  <si>
    <t>PJI Facilities | Base rate | Maximum</t>
  </si>
  <si>
    <t>1.50%</t>
  </si>
  <si>
    <t>PJMF Revolving Facility</t>
  </si>
  <si>
    <t>Line of credit facility, maximum borrowing capacity</t>
  </si>
  <si>
    <t>Applicable interest rate</t>
  </si>
  <si>
    <t>3.40%</t>
  </si>
  <si>
    <t>4.50%</t>
  </si>
  <si>
    <t>PJMF Revolving Facility | One-month LIBOR</t>
  </si>
  <si>
    <t>1.75%</t>
  </si>
  <si>
    <t>Revolving Facility | PJI Facilities</t>
  </si>
  <si>
    <t>Line of credit facility, maximum borrowing capacity of foreign currencies</t>
  </si>
  <si>
    <t>Term Loan Facility | PJI Facilities</t>
  </si>
  <si>
    <t>Quarterly amortization payment</t>
  </si>
  <si>
    <t>Debt - Derivatives (Details) $ in Millions</t>
  </si>
  <si>
    <t>Mar. 29, 2020USD ($)</t>
  </si>
  <si>
    <t>Interest rate swap, April 2018, 2.33% fixed</t>
  </si>
  <si>
    <t>Interest rate swap agreement, notional amount</t>
  </si>
  <si>
    <t>Interest rate swap agreement, fixed interest rate</t>
  </si>
  <si>
    <t>2.33%</t>
  </si>
  <si>
    <t>Interest rate swap, April 2018, 2.36% fixed</t>
  </si>
  <si>
    <t>2.36%</t>
  </si>
  <si>
    <t>Interest rate swap, April 2018, 2.34% fixed</t>
  </si>
  <si>
    <t>2.34%</t>
  </si>
  <si>
    <t>Interest rate swap, January 2018, 1.99% fixed, $100 million notional amount</t>
  </si>
  <si>
    <t>1.99%</t>
  </si>
  <si>
    <t>Interest rate swap, January 2018, 1.99% fixed, $75 million notional amount</t>
  </si>
  <si>
    <t>Interest rate swap, January 2018, 2.00% fixed, $50 Million notional amount</t>
  </si>
  <si>
    <t>2.00%</t>
  </si>
  <si>
    <t>Interest rate swap</t>
  </si>
  <si>
    <t>Debt - Interest Rate Swaps (Details) - USD ($) $ in Thousands</t>
  </si>
  <si>
    <t>Interest rate swap | Other current and long-term Liabilities</t>
  </si>
  <si>
    <t>Debt and Credit Arrangements</t>
  </si>
  <si>
    <t>Derivatives designated as hedging instruments, fair value</t>
  </si>
  <si>
    <t>Debt - Effect of Derivatives on Financial Statements (Details) - USD ($) $ in Thousands</t>
  </si>
  <si>
    <t>Weighted average interest rates on debt, including the impact of interest rate swap agreements</t>
  </si>
  <si>
    <t>3.80%</t>
  </si>
  <si>
    <t>Interest paid, including payments made or received under the swaps</t>
  </si>
  <si>
    <t>Portion of derivative liability that would be reclassified into earnings</t>
  </si>
  <si>
    <t>Interest expense | Interest rate swap</t>
  </si>
  <si>
    <t>Amount of Gain or (Loss) Recognized in AOCI/AOCL on Derivative</t>
  </si>
  <si>
    <t>Amount of Gain or (Loss) Reclassified from AOCI/AOCL into Income</t>
  </si>
  <si>
    <t>Total Net interest expense on Condensed Consolidated Statements of Operations</t>
  </si>
  <si>
    <t>Estimate of period of time over which portion of derivative liability would be reclassified into earnings</t>
  </si>
  <si>
    <t>12 months</t>
  </si>
  <si>
    <t>Commitments and Contingencies (Details)</t>
  </si>
  <si>
    <t>Oct. 29, 2018employee</t>
  </si>
  <si>
    <t>Durling et al v. Papa John's International, Inc.</t>
  </si>
  <si>
    <t>Loss Contingencies [Line Items]</t>
  </si>
  <si>
    <t>Approximate number of employees who opted into the class action | employee</t>
  </si>
  <si>
    <t>Expected future costs</t>
  </si>
  <si>
    <t>Danker V. Papa John's International, Inc.</t>
  </si>
  <si>
    <t>Other General Expenses (Income) (Details) - USD ($) $ in Thousands</t>
  </si>
  <si>
    <t>General and Administrative Expenses</t>
  </si>
  <si>
    <t>Other general expenses (income)</t>
  </si>
  <si>
    <t>Increase in other general expenses (income) from marketing fund investment</t>
  </si>
  <si>
    <t>Marketing fund investment amount</t>
  </si>
  <si>
    <t>Special charges</t>
  </si>
  <si>
    <t>Advisory and legal costs</t>
  </si>
  <si>
    <t>Increase in administrative expenses from higher management incentive costs and higher professional fees</t>
  </si>
  <si>
    <t>Administrative expenses</t>
  </si>
  <si>
    <t>General and administrative expenses | Series B Preferred Stock</t>
  </si>
  <si>
    <t>Starboard option valuation</t>
  </si>
  <si>
    <t>Segment Information - Concentration (Details)</t>
  </si>
  <si>
    <t>Mar. 29, 2020entitysegment</t>
  </si>
  <si>
    <t>Major customers disclosures</t>
  </si>
  <si>
    <t>Number of reportable segments | segment</t>
  </si>
  <si>
    <t>Consolidated revenues</t>
  </si>
  <si>
    <t>Concentration risk, number | entity</t>
  </si>
  <si>
    <t>Segment Information - Schedule of Segment Reporting Information, by Segment (Details) - USD ($) $ in Thousands</t>
  </si>
  <si>
    <t>Accumulated depreciation and amortization</t>
  </si>
  <si>
    <t>Operating segments</t>
  </si>
  <si>
    <t>Operating segments | Domestic Company-owned restaurants</t>
  </si>
  <si>
    <t>Property and equipment, gross</t>
  </si>
  <si>
    <t>Operating segments | North America commissary</t>
  </si>
  <si>
    <t>Operating segments | North America franchising</t>
  </si>
  <si>
    <t>Operating segments | International</t>
  </si>
  <si>
    <t>Operating segments | Other segment</t>
  </si>
  <si>
    <t>Elimination</t>
  </si>
  <si>
    <t>Elimination | North America commissary</t>
  </si>
  <si>
    <t>Elimination | North America franchising</t>
  </si>
  <si>
    <t>Elimination | International</t>
  </si>
  <si>
    <t>Elimination | Other segment</t>
  </si>
  <si>
    <t>Unallocated corporate</t>
  </si>
  <si>
    <t>Segment Information - Disaggregation of Revenue (Details) - USD ($) $ in Thousands</t>
  </si>
  <si>
    <t>International.</t>
  </si>
  <si>
    <t>International. | International other revenue</t>
  </si>
  <si>
    <t>International. | International eliminations</t>
  </si>
  <si>
    <t>All others</t>
  </si>
  <si>
    <t>All others | International other revenue</t>
  </si>
  <si>
    <t>All others | International eliminations</t>
  </si>
  <si>
    <t>Operating segments | Company-owned Restaurants</t>
  </si>
  <si>
    <t>Operating segments | Commissary Sales</t>
  </si>
  <si>
    <t>Operating segments | Franchise royalties and fees</t>
  </si>
  <si>
    <t>Operating segments | Other Sales</t>
  </si>
  <si>
    <t>Operating segments | Domestic Company-owned restaurants | Company-owned Restaurants</t>
  </si>
  <si>
    <t>Operating segments | North America franchising | Franchise royalties and fees</t>
  </si>
  <si>
    <t>Operating segments | North America commissary | Commissary Sales</t>
  </si>
  <si>
    <t>Operating segments | International.</t>
  </si>
  <si>
    <t>Other revenue from marketing fund contributions and sublease rental income</t>
  </si>
  <si>
    <t>Operating segments | International. | Commissary Sales</t>
  </si>
  <si>
    <t>Operating segments | International. | Franchise royalties and fees</t>
  </si>
  <si>
    <t>Operating segments | International. | Other Sales</t>
  </si>
  <si>
    <t>Operating segments | All others</t>
  </si>
  <si>
    <t>Operating segments | All others | Other Sales</t>
  </si>
  <si>
    <t>Elimination | International.</t>
  </si>
  <si>
    <t>Elimination | All oth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4</v>
      </c>
    </row>
    <row r="25" spans="1:3">
      <c r="A25" s="4" t="s">
        <v>45</v>
      </c>
      <c r="B25" s="4" t="s">
        <v>14</v>
      </c>
    </row>
    <row r="26" spans="1:3">
      <c r="A26" s="4" t="s">
        <v>46</v>
      </c>
      <c r="B26" s="4" t="s">
        <v>14</v>
      </c>
    </row>
    <row r="27" spans="1:3">
      <c r="A27" s="4" t="s">
        <v>47</v>
      </c>
      <c r="C27" s="5" t="n">
        <v>3246624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6376</v>
      </c>
      <c r="C3" s="6" t="n">
        <v>27911</v>
      </c>
    </row>
    <row r="4" spans="1:3">
      <c r="A4" s="4" t="s">
        <v>61</v>
      </c>
      <c r="B4" s="5" t="n">
        <v>77607</v>
      </c>
      <c r="C4" s="5" t="n">
        <v>80921</v>
      </c>
    </row>
    <row r="5" spans="1:3">
      <c r="A5" s="4" t="s">
        <v>62</v>
      </c>
      <c r="B5" s="5" t="n">
        <v>9343</v>
      </c>
      <c r="C5" s="5" t="n">
        <v>7790</v>
      </c>
    </row>
    <row r="6" spans="1:3">
      <c r="A6" s="4" t="s">
        <v>63</v>
      </c>
      <c r="B6" s="5" t="n">
        <v>4101</v>
      </c>
      <c r="C6" s="5" t="n">
        <v>4024</v>
      </c>
    </row>
    <row r="7" spans="1:3">
      <c r="A7" s="4" t="s">
        <v>64</v>
      </c>
      <c r="B7" s="5" t="n">
        <v>29810</v>
      </c>
      <c r="C7" s="5" t="n">
        <v>27529</v>
      </c>
    </row>
    <row r="8" spans="1:3">
      <c r="A8" s="4" t="s">
        <v>65</v>
      </c>
      <c r="B8" s="5" t="n">
        <v>27956</v>
      </c>
      <c r="C8" s="5" t="n">
        <v>33371</v>
      </c>
    </row>
    <row r="9" spans="1:3">
      <c r="A9" s="4" t="s">
        <v>66</v>
      </c>
      <c r="B9" s="5" t="n">
        <v>185193</v>
      </c>
      <c r="C9" s="5" t="n">
        <v>181546</v>
      </c>
    </row>
    <row r="10" spans="1:3">
      <c r="A10" s="4" t="s">
        <v>67</v>
      </c>
      <c r="B10" s="5" t="n">
        <v>205035</v>
      </c>
      <c r="C10" s="5" t="n">
        <v>211741</v>
      </c>
    </row>
    <row r="11" spans="1:3">
      <c r="A11" s="4" t="s">
        <v>68</v>
      </c>
      <c r="B11" s="5" t="n">
        <v>9365</v>
      </c>
      <c r="C11" s="5" t="n">
        <v>9383</v>
      </c>
    </row>
    <row r="12" spans="1:3">
      <c r="A12" s="4" t="s">
        <v>69</v>
      </c>
      <c r="B12" s="5" t="n">
        <v>144160</v>
      </c>
      <c r="C12" s="5" t="n">
        <v>148229</v>
      </c>
    </row>
    <row r="13" spans="1:3">
      <c r="A13" s="4" t="s">
        <v>70</v>
      </c>
      <c r="B13" s="5" t="n">
        <v>36527</v>
      </c>
      <c r="C13" s="5" t="n">
        <v>33010</v>
      </c>
    </row>
    <row r="14" spans="1:3">
      <c r="A14" s="4" t="s">
        <v>71</v>
      </c>
      <c r="B14" s="5" t="n">
        <v>79739</v>
      </c>
      <c r="C14" s="5" t="n">
        <v>80340</v>
      </c>
    </row>
    <row r="15" spans="1:3">
      <c r="A15" s="4" t="s">
        <v>72</v>
      </c>
      <c r="B15" s="5" t="n">
        <v>1694</v>
      </c>
      <c r="C15" s="5" t="n">
        <v>1839</v>
      </c>
    </row>
    <row r="16" spans="1:3">
      <c r="A16" s="4" t="s">
        <v>73</v>
      </c>
      <c r="B16" s="5" t="n">
        <v>56555</v>
      </c>
      <c r="C16" s="5" t="n">
        <v>64633</v>
      </c>
    </row>
    <row r="17" spans="1:3">
      <c r="A17" s="4" t="s">
        <v>74</v>
      </c>
      <c r="B17" s="5" t="n">
        <v>718268</v>
      </c>
      <c r="C17" s="5" t="n">
        <v>730721</v>
      </c>
    </row>
    <row r="18" spans="1:3">
      <c r="A18" s="3" t="s">
        <v>75</v>
      </c>
    </row>
    <row r="19" spans="1:3">
      <c r="A19" s="4" t="s">
        <v>76</v>
      </c>
      <c r="B19" s="5" t="n">
        <v>33745</v>
      </c>
      <c r="C19" s="5" t="n">
        <v>29141</v>
      </c>
    </row>
    <row r="20" spans="1:3">
      <c r="A20" s="4" t="s">
        <v>77</v>
      </c>
      <c r="B20" s="5" t="n">
        <v>8167</v>
      </c>
      <c r="C20" s="5" t="n">
        <v>7599</v>
      </c>
    </row>
    <row r="21" spans="1:3">
      <c r="A21" s="4" t="s">
        <v>78</v>
      </c>
      <c r="B21" s="5" t="n">
        <v>121835</v>
      </c>
      <c r="C21" s="5" t="n">
        <v>120566</v>
      </c>
    </row>
    <row r="22" spans="1:3">
      <c r="A22" s="4" t="s">
        <v>79</v>
      </c>
      <c r="B22" s="5" t="n">
        <v>6250</v>
      </c>
      <c r="C22" s="5" t="n">
        <v>5624</v>
      </c>
    </row>
    <row r="23" spans="1:3">
      <c r="A23" s="4" t="s">
        <v>80</v>
      </c>
      <c r="B23" s="5" t="n">
        <v>1913</v>
      </c>
      <c r="C23" s="5" t="n">
        <v>1789</v>
      </c>
    </row>
    <row r="24" spans="1:3">
      <c r="A24" s="4" t="s">
        <v>81</v>
      </c>
      <c r="B24" s="5" t="n">
        <v>23118</v>
      </c>
      <c r="C24" s="5" t="n">
        <v>23226</v>
      </c>
    </row>
    <row r="25" spans="1:3">
      <c r="A25" s="4" t="s">
        <v>82</v>
      </c>
      <c r="B25" s="5" t="n">
        <v>20623</v>
      </c>
      <c r="C25" s="5" t="n">
        <v>20000</v>
      </c>
    </row>
    <row r="26" spans="1:3">
      <c r="A26" s="4" t="s">
        <v>83</v>
      </c>
      <c r="B26" s="5" t="n">
        <v>215651</v>
      </c>
      <c r="C26" s="5" t="n">
        <v>207945</v>
      </c>
    </row>
    <row r="27" spans="1:3">
      <c r="A27" s="4" t="s">
        <v>84</v>
      </c>
      <c r="B27" s="5" t="n">
        <v>12694</v>
      </c>
      <c r="C27" s="5" t="n">
        <v>14722</v>
      </c>
    </row>
    <row r="28" spans="1:3">
      <c r="A28" s="4" t="s">
        <v>85</v>
      </c>
      <c r="B28" s="5" t="n">
        <v>7555</v>
      </c>
      <c r="C28" s="5" t="n">
        <v>7629</v>
      </c>
    </row>
    <row r="29" spans="1:3">
      <c r="A29" s="4" t="s">
        <v>86</v>
      </c>
      <c r="B29" s="5" t="n">
        <v>121368</v>
      </c>
      <c r="C29" s="5" t="n">
        <v>125297</v>
      </c>
    </row>
    <row r="30" spans="1:3">
      <c r="A30" s="4" t="s">
        <v>87</v>
      </c>
      <c r="B30" s="5" t="n">
        <v>342611</v>
      </c>
      <c r="C30" s="5" t="n">
        <v>347290</v>
      </c>
    </row>
    <row r="31" spans="1:3">
      <c r="A31" s="4" t="s">
        <v>72</v>
      </c>
      <c r="B31" s="5" t="n">
        <v>607</v>
      </c>
      <c r="C31" s="5" t="n">
        <v>2649</v>
      </c>
    </row>
    <row r="32" spans="1:3">
      <c r="A32" s="4" t="s">
        <v>88</v>
      </c>
      <c r="B32" s="5" t="n">
        <v>86227</v>
      </c>
      <c r="C32" s="5" t="n">
        <v>84927</v>
      </c>
    </row>
    <row r="33" spans="1:3">
      <c r="A33" s="4" t="s">
        <v>89</v>
      </c>
      <c r="B33" s="5" t="n">
        <v>786713</v>
      </c>
      <c r="C33" s="5" t="n">
        <v>790459</v>
      </c>
    </row>
    <row r="34" spans="1:3">
      <c r="A34" s="4" t="s">
        <v>90</v>
      </c>
      <c r="B34" s="5" t="n">
        <v>251893</v>
      </c>
      <c r="C34" s="5" t="n">
        <v>251133</v>
      </c>
    </row>
    <row r="35" spans="1:3">
      <c r="A35" s="4" t="s">
        <v>91</v>
      </c>
      <c r="B35" s="5" t="n">
        <v>5962</v>
      </c>
      <c r="C35" s="5" t="n">
        <v>5785</v>
      </c>
    </row>
    <row r="36" spans="1:3">
      <c r="A36" s="3" t="s">
        <v>92</v>
      </c>
    </row>
    <row r="37" spans="1:3">
      <c r="A37" s="4" t="s">
        <v>93</v>
      </c>
      <c r="B37" s="5" t="n">
        <v>448</v>
      </c>
      <c r="C37" s="5" t="n">
        <v>447</v>
      </c>
    </row>
    <row r="38" spans="1:3">
      <c r="A38" s="4" t="s">
        <v>94</v>
      </c>
      <c r="B38" s="5" t="n">
        <v>220187</v>
      </c>
      <c r="C38" s="5" t="n">
        <v>219047</v>
      </c>
    </row>
    <row r="39" spans="1:3">
      <c r="A39" s="4" t="s">
        <v>95</v>
      </c>
      <c r="B39" s="5" t="n">
        <v>-20768</v>
      </c>
      <c r="C39" s="5" t="n">
        <v>-10185</v>
      </c>
    </row>
    <row r="40" spans="1:3">
      <c r="A40" s="4" t="s">
        <v>96</v>
      </c>
      <c r="B40" s="5" t="n">
        <v>202287</v>
      </c>
      <c r="C40" s="5" t="n">
        <v>205697</v>
      </c>
    </row>
    <row r="41" spans="1:3">
      <c r="A41" s="4" t="s">
        <v>97</v>
      </c>
      <c r="B41" s="5" t="n">
        <v>-744463</v>
      </c>
      <c r="C41" s="5" t="n">
        <v>-747327</v>
      </c>
    </row>
    <row r="42" spans="1:3">
      <c r="A42" s="4" t="s">
        <v>98</v>
      </c>
      <c r="B42" s="5" t="n">
        <v>-342309</v>
      </c>
      <c r="C42" s="5" t="n">
        <v>-332321</v>
      </c>
    </row>
    <row r="43" spans="1:3">
      <c r="A43" s="4" t="s">
        <v>99</v>
      </c>
      <c r="B43" s="5" t="n">
        <v>16009</v>
      </c>
      <c r="C43" s="5" t="n">
        <v>15665</v>
      </c>
    </row>
    <row r="44" spans="1:3">
      <c r="A44" s="4" t="s">
        <v>100</v>
      </c>
      <c r="B44" s="5" t="n">
        <v>-326300</v>
      </c>
      <c r="C44" s="5" t="n">
        <v>-316656</v>
      </c>
    </row>
    <row r="45" spans="1:3">
      <c r="A45" s="4" t="s">
        <v>101</v>
      </c>
      <c r="B45" s="6" t="n">
        <v>718268</v>
      </c>
      <c r="C45" s="6" t="n">
        <v>730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2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8</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3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32</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v>
      </c>
    </row>
    <row r="3" spans="1:2">
      <c r="A3" s="3" t="s">
        <v>23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38</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0</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44</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4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2</v>
      </c>
      <c r="C1" s="2" t="s">
        <v>58</v>
      </c>
    </row>
    <row r="2" spans="1:3">
      <c r="A2" s="3" t="s">
        <v>103</v>
      </c>
    </row>
    <row r="3" spans="1:3">
      <c r="A3" s="4" t="s">
        <v>104</v>
      </c>
      <c r="B3" s="7" t="n">
        <v>0.01</v>
      </c>
      <c r="C3" s="7" t="n">
        <v>0.01</v>
      </c>
    </row>
    <row r="4" spans="1:3">
      <c r="A4" s="4" t="s">
        <v>105</v>
      </c>
      <c r="B4" s="5" t="n">
        <v>260000</v>
      </c>
      <c r="C4" s="5" t="n">
        <v>260000</v>
      </c>
    </row>
    <row r="5" spans="1:3">
      <c r="A5" s="4" t="s">
        <v>106</v>
      </c>
      <c r="B5" s="5" t="n">
        <v>252500</v>
      </c>
      <c r="C5" s="5" t="n">
        <v>252500</v>
      </c>
    </row>
    <row r="6" spans="1:3">
      <c r="A6" s="4" t="s">
        <v>107</v>
      </c>
      <c r="B6" s="5" t="n">
        <v>252530</v>
      </c>
      <c r="C6" s="5" t="n">
        <v>252500</v>
      </c>
    </row>
    <row r="7" spans="1:3">
      <c r="A7" s="4" t="s">
        <v>108</v>
      </c>
      <c r="B7" s="7" t="n">
        <v>0.01</v>
      </c>
      <c r="C7" s="7" t="n">
        <v>0.01</v>
      </c>
    </row>
    <row r="8" spans="1:3">
      <c r="A8" s="4" t="s">
        <v>109</v>
      </c>
      <c r="B8" s="5" t="n">
        <v>44775000</v>
      </c>
      <c r="C8" s="5" t="n">
        <v>44748000</v>
      </c>
    </row>
    <row r="9" spans="1:3">
      <c r="A9" s="4" t="s">
        <v>110</v>
      </c>
      <c r="B9" s="5" t="n">
        <v>12805000</v>
      </c>
      <c r="C9" s="5" t="n">
        <v>128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01</v>
      </c>
      <c r="B1" s="2" t="s">
        <v>1</v>
      </c>
    </row>
    <row r="2" spans="1:3">
      <c r="B2" s="2" t="s">
        <v>302</v>
      </c>
      <c r="C2" s="2" t="s">
        <v>303</v>
      </c>
    </row>
    <row r="3" spans="1:3">
      <c r="A3" s="3" t="s">
        <v>253</v>
      </c>
    </row>
    <row r="4" spans="1:3">
      <c r="A4" s="4" t="s">
        <v>304</v>
      </c>
      <c r="B4" s="4" t="s">
        <v>305</v>
      </c>
    </row>
    <row r="5" spans="1:3">
      <c r="A5" s="4" t="s">
        <v>306</v>
      </c>
      <c r="B5" s="5" t="n">
        <v>4</v>
      </c>
      <c r="C5" s="5" t="n">
        <v>3</v>
      </c>
    </row>
    <row r="6" spans="1:3">
      <c r="A6" s="3" t="s">
        <v>307</v>
      </c>
    </row>
    <row r="7" spans="1:3">
      <c r="A7" s="4" t="s">
        <v>308</v>
      </c>
      <c r="B7" s="6" t="n">
        <v>11505</v>
      </c>
      <c r="C7" s="6" t="n">
        <v>-767</v>
      </c>
    </row>
    <row r="8" spans="1:3">
      <c r="A8" s="4" t="s">
        <v>193</v>
      </c>
    </row>
    <row r="9" spans="1:3">
      <c r="A9" s="3" t="s">
        <v>253</v>
      </c>
    </row>
    <row r="10" spans="1:3">
      <c r="A10" s="4" t="s">
        <v>309</v>
      </c>
      <c r="B10" s="5" t="n">
        <v>192</v>
      </c>
      <c r="C10" s="5" t="n">
        <v>183</v>
      </c>
    </row>
    <row r="11" spans="1:3">
      <c r="A11" s="3" t="s">
        <v>307</v>
      </c>
    </row>
    <row r="12" spans="1:3">
      <c r="A12" s="4" t="s">
        <v>310</v>
      </c>
      <c r="B12" s="6" t="n">
        <v>1131</v>
      </c>
      <c r="C12" s="6" t="n">
        <v>464</v>
      </c>
    </row>
    <row r="13" spans="1:3">
      <c r="A13" s="4" t="s">
        <v>311</v>
      </c>
      <c r="B13" s="5" t="n">
        <v>550</v>
      </c>
      <c r="C13" s="5" t="n">
        <v>133</v>
      </c>
    </row>
    <row r="14" spans="1:3">
      <c r="A14" s="4" t="s">
        <v>308</v>
      </c>
      <c r="B14" s="6" t="n">
        <v>1681</v>
      </c>
      <c r="C14" s="6" t="n">
        <v>5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8</v>
      </c>
    </row>
    <row r="2" spans="1:3">
      <c r="A2" s="4" t="s">
        <v>313</v>
      </c>
    </row>
    <row r="3" spans="1:3">
      <c r="A3" s="3" t="s">
        <v>314</v>
      </c>
    </row>
    <row r="4" spans="1:3">
      <c r="A4" s="4" t="s">
        <v>315</v>
      </c>
      <c r="B4" s="6" t="n">
        <v>27787</v>
      </c>
      <c r="C4" s="6" t="n">
        <v>33220</v>
      </c>
    </row>
    <row r="5" spans="1:3">
      <c r="A5" s="4" t="s">
        <v>316</v>
      </c>
      <c r="B5" s="5" t="n">
        <v>17020</v>
      </c>
      <c r="C5" s="5" t="n">
        <v>6168</v>
      </c>
    </row>
    <row r="6" spans="1:3">
      <c r="A6" s="4" t="s">
        <v>317</v>
      </c>
    </row>
    <row r="7" spans="1:3">
      <c r="A7" s="3" t="s">
        <v>314</v>
      </c>
    </row>
    <row r="8" spans="1:3">
      <c r="A8" s="4" t="s">
        <v>315</v>
      </c>
      <c r="B8" s="5" t="n">
        <v>27787</v>
      </c>
      <c r="C8" s="5" t="n">
        <v>33220</v>
      </c>
    </row>
    <row r="9" spans="1:3">
      <c r="A9" s="4" t="s">
        <v>318</v>
      </c>
    </row>
    <row r="10" spans="1:3">
      <c r="A10" s="3" t="s">
        <v>314</v>
      </c>
    </row>
    <row r="11" spans="1:3">
      <c r="A11" s="4" t="s">
        <v>316</v>
      </c>
      <c r="B11" s="6" t="n">
        <v>17020</v>
      </c>
      <c r="C11" s="6" t="n">
        <v>61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9</v>
      </c>
      <c r="B1" s="2" t="s">
        <v>1</v>
      </c>
    </row>
    <row r="2" spans="1:5">
      <c r="B2" s="2" t="s">
        <v>2</v>
      </c>
      <c r="C2" s="2" t="s">
        <v>112</v>
      </c>
      <c r="D2" s="2" t="s">
        <v>320</v>
      </c>
      <c r="E2" s="2" t="s">
        <v>58</v>
      </c>
    </row>
    <row r="3" spans="1:5">
      <c r="A3" s="3" t="s">
        <v>321</v>
      </c>
    </row>
    <row r="4" spans="1:5">
      <c r="A4" s="4" t="s">
        <v>96</v>
      </c>
      <c r="B4" s="6" t="n">
        <v>202287</v>
      </c>
      <c r="E4" s="6" t="n">
        <v>205697</v>
      </c>
    </row>
    <row r="5" spans="1:5">
      <c r="A5" s="4" t="s">
        <v>63</v>
      </c>
      <c r="B5" s="5" t="n">
        <v>4101</v>
      </c>
      <c r="E5" s="6" t="n">
        <v>4024</v>
      </c>
    </row>
    <row r="6" spans="1:5">
      <c r="A6" s="3" t="s">
        <v>322</v>
      </c>
    </row>
    <row r="7" spans="1:5">
      <c r="A7" s="4" t="s">
        <v>198</v>
      </c>
      <c r="B7" s="5" t="n">
        <v>768</v>
      </c>
      <c r="C7" s="6" t="n">
        <v>-50</v>
      </c>
    </row>
    <row r="8" spans="1:5">
      <c r="A8" s="4" t="s">
        <v>323</v>
      </c>
    </row>
    <row r="9" spans="1:5">
      <c r="A9" s="3" t="s">
        <v>322</v>
      </c>
    </row>
    <row r="10" spans="1:5">
      <c r="A10" s="4" t="s">
        <v>324</v>
      </c>
      <c r="B10" s="5" t="n">
        <v>7341</v>
      </c>
    </row>
    <row r="11" spans="1:5">
      <c r="A11" s="4" t="s">
        <v>325</v>
      </c>
      <c r="D11" s="6" t="n">
        <v>8253</v>
      </c>
    </row>
    <row r="12" spans="1:5">
      <c r="A12" s="4" t="s">
        <v>198</v>
      </c>
      <c r="B12" s="5" t="n">
        <v>625</v>
      </c>
    </row>
    <row r="13" spans="1:5">
      <c r="A13" s="4" t="s">
        <v>326</v>
      </c>
      <c r="B13" s="5" t="n">
        <v>-380</v>
      </c>
    </row>
    <row r="14" spans="1:5">
      <c r="A14" s="4" t="s">
        <v>327</v>
      </c>
      <c r="B14" s="5" t="n">
        <v>8498</v>
      </c>
    </row>
    <row r="15" spans="1:5">
      <c r="A15" s="4" t="s">
        <v>328</v>
      </c>
    </row>
    <row r="16" spans="1:5">
      <c r="A16" s="3" t="s">
        <v>322</v>
      </c>
    </row>
    <row r="17" spans="1:5">
      <c r="A17" s="4" t="s">
        <v>324</v>
      </c>
      <c r="B17" s="5" t="n">
        <v>3572</v>
      </c>
    </row>
    <row r="18" spans="1:5">
      <c r="A18" s="4" t="s">
        <v>325</v>
      </c>
      <c r="D18" s="5" t="n">
        <v>4035</v>
      </c>
    </row>
    <row r="19" spans="1:5">
      <c r="A19" s="4" t="s">
        <v>329</v>
      </c>
      <c r="B19" s="5" t="n">
        <v>-22</v>
      </c>
    </row>
    <row r="20" spans="1:5">
      <c r="A20" s="4" t="s">
        <v>327</v>
      </c>
      <c r="B20" s="5" t="n">
        <v>4013</v>
      </c>
    </row>
    <row r="21" spans="1:5">
      <c r="A21" s="4" t="s">
        <v>330</v>
      </c>
    </row>
    <row r="22" spans="1:5">
      <c r="A22" s="3" t="s">
        <v>322</v>
      </c>
    </row>
    <row r="23" spans="1:5">
      <c r="A23" s="4" t="s">
        <v>324</v>
      </c>
      <c r="B23" s="5" t="n">
        <v>910</v>
      </c>
    </row>
    <row r="24" spans="1:5">
      <c r="A24" s="4" t="s">
        <v>325</v>
      </c>
      <c r="D24" s="5" t="n">
        <v>910</v>
      </c>
    </row>
    <row r="25" spans="1:5">
      <c r="A25" s="4" t="s">
        <v>198</v>
      </c>
      <c r="B25" s="5" t="n">
        <v>144</v>
      </c>
    </row>
    <row r="26" spans="1:5">
      <c r="A26" s="4" t="s">
        <v>327</v>
      </c>
      <c r="B26" s="5" t="n">
        <v>1054</v>
      </c>
    </row>
    <row r="27" spans="1:5">
      <c r="A27" s="4" t="s">
        <v>331</v>
      </c>
    </row>
    <row r="28" spans="1:5">
      <c r="A28" s="3" t="s">
        <v>321</v>
      </c>
    </row>
    <row r="29" spans="1:5">
      <c r="A29" s="4" t="s">
        <v>96</v>
      </c>
      <c r="D29" s="5" t="n">
        <v>1100</v>
      </c>
    </row>
    <row r="30" spans="1:5">
      <c r="A30" s="4" t="s">
        <v>63</v>
      </c>
      <c r="D30" s="6" t="n">
        <v>300</v>
      </c>
    </row>
    <row r="31" spans="1:5">
      <c r="A31" s="4" t="s">
        <v>332</v>
      </c>
    </row>
    <row r="32" spans="1:5">
      <c r="A32" s="3" t="s">
        <v>322</v>
      </c>
    </row>
    <row r="33" spans="1:5">
      <c r="A33" s="4" t="s">
        <v>324</v>
      </c>
      <c r="B33" s="5" t="n">
        <v>911</v>
      </c>
    </row>
    <row r="34" spans="1:5">
      <c r="A34" s="4" t="s">
        <v>333</v>
      </c>
    </row>
    <row r="35" spans="1:5">
      <c r="A35" s="3" t="s">
        <v>322</v>
      </c>
    </row>
    <row r="36" spans="1:5">
      <c r="A36" s="4" t="s">
        <v>324</v>
      </c>
      <c r="B36" s="6" t="n">
        <v>4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334</v>
      </c>
      <c r="B1" s="2" t="s">
        <v>1</v>
      </c>
    </row>
    <row r="2" spans="1:3">
      <c r="B2" s="2" t="s">
        <v>335</v>
      </c>
      <c r="C2" s="2" t="s">
        <v>336</v>
      </c>
    </row>
    <row r="3" spans="1:3">
      <c r="A3" s="3" t="s">
        <v>230</v>
      </c>
    </row>
    <row r="4" spans="1:3">
      <c r="A4" s="4" t="s">
        <v>337</v>
      </c>
      <c r="B4" s="9" t="n">
        <v>2.5</v>
      </c>
      <c r="C4" s="9" t="n">
        <v>2.3</v>
      </c>
    </row>
    <row r="5" spans="1:3">
      <c r="A5" s="4" t="s">
        <v>338</v>
      </c>
      <c r="B5" s="5" t="n">
        <v>113</v>
      </c>
    </row>
    <row r="6" spans="1:3">
      <c r="A6" s="4" t="s">
        <v>339</v>
      </c>
      <c r="B6" s="9" t="n">
        <v>17.9</v>
      </c>
    </row>
    <row r="7" spans="1:3">
      <c r="A7" s="4" t="s">
        <v>340</v>
      </c>
    </row>
    <row r="8" spans="1:3">
      <c r="A8" s="3" t="s">
        <v>230</v>
      </c>
    </row>
    <row r="9" spans="1:3">
      <c r="A9" s="4" t="s">
        <v>341</v>
      </c>
      <c r="B9" s="5" t="n">
        <v>370</v>
      </c>
    </row>
    <row r="10" spans="1:3">
      <c r="A10" s="4" t="s">
        <v>342</v>
      </c>
      <c r="B10" s="4" t="s">
        <v>3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4</v>
      </c>
      <c r="B1" s="2" t="s">
        <v>1</v>
      </c>
    </row>
    <row r="2" spans="1:3">
      <c r="B2" s="2" t="s">
        <v>2</v>
      </c>
      <c r="C2" s="2" t="s">
        <v>112</v>
      </c>
    </row>
    <row r="3" spans="1:3">
      <c r="A3" s="3" t="s">
        <v>230</v>
      </c>
    </row>
    <row r="4" spans="1:3">
      <c r="A4" s="4" t="s">
        <v>345</v>
      </c>
      <c r="B4" s="6" t="n">
        <v>151</v>
      </c>
    </row>
    <row r="5" spans="1:3">
      <c r="A5" s="4" t="s">
        <v>346</v>
      </c>
      <c r="B5" s="5" t="n">
        <v>466</v>
      </c>
    </row>
    <row r="6" spans="1:3">
      <c r="A6" s="4" t="s">
        <v>347</v>
      </c>
      <c r="B6" s="5" t="n">
        <v>9480</v>
      </c>
      <c r="C6" s="6" t="n">
        <v>10116</v>
      </c>
    </row>
    <row r="7" spans="1:3">
      <c r="A7" s="4" t="s">
        <v>348</v>
      </c>
      <c r="B7" s="5" t="n">
        <v>19</v>
      </c>
    </row>
    <row r="8" spans="1:3">
      <c r="A8" s="4" t="s">
        <v>349</v>
      </c>
      <c r="B8" s="5" t="n">
        <v>7451</v>
      </c>
      <c r="C8" s="5" t="n">
        <v>1040</v>
      </c>
    </row>
    <row r="9" spans="1:3">
      <c r="A9" s="4" t="s">
        <v>350</v>
      </c>
      <c r="B9" s="6" t="n">
        <v>2494</v>
      </c>
      <c r="C9" s="6" t="n">
        <v>20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1</v>
      </c>
      <c r="B1" s="2" t="s">
        <v>2</v>
      </c>
      <c r="C1" s="2" t="s">
        <v>58</v>
      </c>
    </row>
    <row r="2" spans="1:3">
      <c r="A2" s="3" t="s">
        <v>59</v>
      </c>
    </row>
    <row r="3" spans="1:3">
      <c r="A3" s="4" t="s">
        <v>60</v>
      </c>
      <c r="B3" s="6" t="n">
        <v>36376</v>
      </c>
      <c r="C3" s="6" t="n">
        <v>27911</v>
      </c>
    </row>
    <row r="4" spans="1:3">
      <c r="A4" s="4" t="s">
        <v>61</v>
      </c>
      <c r="B4" s="5" t="n">
        <v>77607</v>
      </c>
      <c r="C4" s="5" t="n">
        <v>80921</v>
      </c>
    </row>
    <row r="5" spans="1:3">
      <c r="A5" s="4" t="s">
        <v>63</v>
      </c>
      <c r="B5" s="5" t="n">
        <v>4101</v>
      </c>
      <c r="C5" s="5" t="n">
        <v>4024</v>
      </c>
    </row>
    <row r="6" spans="1:3">
      <c r="A6" s="4" t="s">
        <v>66</v>
      </c>
      <c r="B6" s="5" t="n">
        <v>185193</v>
      </c>
      <c r="C6" s="5" t="n">
        <v>181546</v>
      </c>
    </row>
    <row r="7" spans="1:3">
      <c r="A7" s="4" t="s">
        <v>72</v>
      </c>
      <c r="B7" s="5" t="n">
        <v>1694</v>
      </c>
      <c r="C7" s="5" t="n">
        <v>1839</v>
      </c>
    </row>
    <row r="8" spans="1:3">
      <c r="A8" s="4" t="s">
        <v>74</v>
      </c>
      <c r="B8" s="5" t="n">
        <v>718268</v>
      </c>
      <c r="C8" s="5" t="n">
        <v>730721</v>
      </c>
    </row>
    <row r="9" spans="1:3">
      <c r="A9" s="3" t="s">
        <v>75</v>
      </c>
    </row>
    <row r="10" spans="1:3">
      <c r="A10" s="4" t="s">
        <v>76</v>
      </c>
      <c r="B10" s="5" t="n">
        <v>33745</v>
      </c>
      <c r="C10" s="5" t="n">
        <v>29141</v>
      </c>
    </row>
    <row r="11" spans="1:3">
      <c r="A11" s="4" t="s">
        <v>78</v>
      </c>
      <c r="B11" s="5" t="n">
        <v>121835</v>
      </c>
      <c r="C11" s="5" t="n">
        <v>120566</v>
      </c>
    </row>
    <row r="12" spans="1:3">
      <c r="A12" s="4" t="s">
        <v>79</v>
      </c>
      <c r="B12" s="5" t="n">
        <v>6250</v>
      </c>
      <c r="C12" s="5" t="n">
        <v>5624</v>
      </c>
    </row>
    <row r="13" spans="1:3">
      <c r="A13" s="4" t="s">
        <v>240</v>
      </c>
      <c r="B13" s="5" t="n">
        <v>20623</v>
      </c>
      <c r="C13" s="5" t="n">
        <v>20000</v>
      </c>
    </row>
    <row r="14" spans="1:3">
      <c r="A14" s="4" t="s">
        <v>83</v>
      </c>
      <c r="B14" s="5" t="n">
        <v>215651</v>
      </c>
      <c r="C14" s="5" t="n">
        <v>207945</v>
      </c>
    </row>
    <row r="15" spans="1:3">
      <c r="A15" s="4" t="s">
        <v>84</v>
      </c>
      <c r="B15" s="5" t="n">
        <v>12694</v>
      </c>
      <c r="C15" s="5" t="n">
        <v>14722</v>
      </c>
    </row>
    <row r="16" spans="1:3">
      <c r="A16" s="4" t="s">
        <v>89</v>
      </c>
      <c r="B16" s="5" t="n">
        <v>786713</v>
      </c>
      <c r="C16" s="5" t="n">
        <v>790459</v>
      </c>
    </row>
    <row r="17" spans="1:3">
      <c r="A17" s="4" t="s">
        <v>352</v>
      </c>
    </row>
    <row r="18" spans="1:3">
      <c r="A18" s="3" t="s">
        <v>59</v>
      </c>
    </row>
    <row r="19" spans="1:3">
      <c r="A19" s="4" t="s">
        <v>60</v>
      </c>
      <c r="B19" s="5" t="n">
        <v>3677</v>
      </c>
      <c r="C19" s="5" t="n">
        <v>4569</v>
      </c>
    </row>
    <row r="20" spans="1:3">
      <c r="A20" s="4" t="s">
        <v>61</v>
      </c>
      <c r="B20" s="5" t="n">
        <v>10408</v>
      </c>
      <c r="C20" s="5" t="n">
        <v>11196</v>
      </c>
    </row>
    <row r="21" spans="1:3">
      <c r="A21" s="4" t="s">
        <v>63</v>
      </c>
      <c r="B21" s="5" t="n">
        <v>103</v>
      </c>
      <c r="C21" s="5" t="n">
        <v>103</v>
      </c>
    </row>
    <row r="22" spans="1:3">
      <c r="A22" s="4" t="s">
        <v>202</v>
      </c>
      <c r="B22" s="5" t="n">
        <v>649</v>
      </c>
      <c r="C22" s="5" t="n">
        <v>1316</v>
      </c>
    </row>
    <row r="23" spans="1:3">
      <c r="A23" s="4" t="s">
        <v>66</v>
      </c>
      <c r="B23" s="5" t="n">
        <v>14837</v>
      </c>
      <c r="C23" s="5" t="n">
        <v>17184</v>
      </c>
    </row>
    <row r="24" spans="1:3">
      <c r="A24" s="4" t="s">
        <v>72</v>
      </c>
      <c r="B24" s="5" t="n">
        <v>419</v>
      </c>
      <c r="C24" s="5" t="n">
        <v>410</v>
      </c>
    </row>
    <row r="25" spans="1:3">
      <c r="A25" s="4" t="s">
        <v>74</v>
      </c>
      <c r="B25" s="5" t="n">
        <v>15256</v>
      </c>
      <c r="C25" s="5" t="n">
        <v>17594</v>
      </c>
    </row>
    <row r="26" spans="1:3">
      <c r="A26" s="3" t="s">
        <v>75</v>
      </c>
    </row>
    <row r="27" spans="1:3">
      <c r="A27" s="4" t="s">
        <v>76</v>
      </c>
      <c r="B27" s="5" t="n">
        <v>755</v>
      </c>
      <c r="C27" s="5" t="n">
        <v>764</v>
      </c>
    </row>
    <row r="28" spans="1:3">
      <c r="A28" s="4" t="s">
        <v>78</v>
      </c>
      <c r="B28" s="5" t="n">
        <v>12478</v>
      </c>
      <c r="C28" s="5" t="n">
        <v>14287</v>
      </c>
    </row>
    <row r="29" spans="1:3">
      <c r="A29" s="4" t="s">
        <v>79</v>
      </c>
      <c r="B29" s="5" t="n">
        <v>3914</v>
      </c>
      <c r="C29" s="5" t="n">
        <v>3252</v>
      </c>
    </row>
    <row r="30" spans="1:3">
      <c r="A30" s="4" t="s">
        <v>240</v>
      </c>
      <c r="B30" s="5" t="n">
        <v>623</v>
      </c>
    </row>
    <row r="31" spans="1:3">
      <c r="A31" s="4" t="s">
        <v>83</v>
      </c>
      <c r="B31" s="5" t="n">
        <v>17770</v>
      </c>
      <c r="C31" s="5" t="n">
        <v>18303</v>
      </c>
    </row>
    <row r="32" spans="1:3">
      <c r="A32" s="4" t="s">
        <v>84</v>
      </c>
      <c r="B32" s="5" t="n">
        <v>513</v>
      </c>
      <c r="C32" s="5" t="n">
        <v>2094</v>
      </c>
    </row>
    <row r="33" spans="1:3">
      <c r="A33" s="4" t="s">
        <v>89</v>
      </c>
      <c r="B33" s="6" t="n">
        <v>18283</v>
      </c>
      <c r="C33" s="6" t="n">
        <v>203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53</v>
      </c>
      <c r="B1" s="2" t="s">
        <v>1</v>
      </c>
    </row>
    <row r="2" spans="1:4">
      <c r="B2" s="2" t="s">
        <v>2</v>
      </c>
      <c r="C2" s="2" t="s">
        <v>112</v>
      </c>
      <c r="D2" s="2" t="s">
        <v>58</v>
      </c>
    </row>
    <row r="3" spans="1:4">
      <c r="A3" s="3" t="s">
        <v>354</v>
      </c>
    </row>
    <row r="4" spans="1:4">
      <c r="A4" s="4" t="s">
        <v>355</v>
      </c>
      <c r="B4" s="6" t="n">
        <v>8000</v>
      </c>
      <c r="C4" s="6" t="n">
        <v>7400</v>
      </c>
    </row>
    <row r="5" spans="1:4">
      <c r="A5" s="4" t="s">
        <v>356</v>
      </c>
      <c r="B5" s="5" t="n">
        <v>30812</v>
      </c>
      <c r="D5" s="6" t="n">
        <v>32395</v>
      </c>
    </row>
    <row r="6" spans="1:4">
      <c r="A6" s="4" t="s">
        <v>357</v>
      </c>
      <c r="B6" s="5" t="n">
        <v>-1583</v>
      </c>
    </row>
    <row r="7" spans="1:4">
      <c r="A7" s="4" t="s">
        <v>358</v>
      </c>
      <c r="B7" s="5" t="n">
        <v>5400</v>
      </c>
      <c r="D7" s="5" t="n">
        <v>6000</v>
      </c>
    </row>
    <row r="8" spans="1:4">
      <c r="A8" s="4" t="s">
        <v>359</v>
      </c>
      <c r="B8" s="5" t="n">
        <v>900</v>
      </c>
      <c r="C8" s="6" t="n">
        <v>800</v>
      </c>
    </row>
    <row r="9" spans="1:4">
      <c r="A9" s="4" t="s">
        <v>360</v>
      </c>
    </row>
    <row r="10" spans="1:4">
      <c r="A10" s="3" t="s">
        <v>354</v>
      </c>
    </row>
    <row r="11" spans="1:4">
      <c r="A11" s="4" t="s">
        <v>356</v>
      </c>
      <c r="B11" s="5" t="n">
        <v>18944</v>
      </c>
      <c r="D11" s="5" t="n">
        <v>20346</v>
      </c>
    </row>
    <row r="12" spans="1:4">
      <c r="A12" s="4" t="s">
        <v>357</v>
      </c>
      <c r="B12" s="5" t="n">
        <v>-1402</v>
      </c>
    </row>
    <row r="13" spans="1:4">
      <c r="A13" s="4" t="s">
        <v>361</v>
      </c>
    </row>
    <row r="14" spans="1:4">
      <c r="A14" s="3" t="s">
        <v>354</v>
      </c>
    </row>
    <row r="15" spans="1:4">
      <c r="A15" s="4" t="s">
        <v>356</v>
      </c>
      <c r="B15" s="5" t="n">
        <v>11868</v>
      </c>
      <c r="D15" s="6" t="n">
        <v>12049</v>
      </c>
    </row>
    <row r="16" spans="1:4">
      <c r="A16" s="4" t="s">
        <v>357</v>
      </c>
      <c r="B16" s="6" t="n">
        <v>-1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8</v>
      </c>
    </row>
    <row r="2" spans="1:3">
      <c r="A2" s="3" t="s">
        <v>363</v>
      </c>
    </row>
    <row r="3" spans="1:3">
      <c r="A3" s="4" t="s">
        <v>364</v>
      </c>
      <c r="B3" s="6" t="n">
        <v>30812</v>
      </c>
      <c r="C3" s="6" t="n">
        <v>32395</v>
      </c>
    </row>
    <row r="4" spans="1:3">
      <c r="A4" s="4" t="s">
        <v>365</v>
      </c>
    </row>
    <row r="5" spans="1:3">
      <c r="A5" s="3" t="s">
        <v>363</v>
      </c>
    </row>
    <row r="6" spans="1:3">
      <c r="A6" s="4" t="s">
        <v>366</v>
      </c>
      <c r="B6" s="5" t="n">
        <v>2335</v>
      </c>
    </row>
    <row r="7" spans="1:3">
      <c r="A7" s="4" t="s">
        <v>367</v>
      </c>
      <c r="B7" s="5" t="n">
        <v>2138</v>
      </c>
    </row>
    <row r="8" spans="1:3">
      <c r="A8" s="4" t="s">
        <v>368</v>
      </c>
      <c r="B8" s="5" t="n">
        <v>1922</v>
      </c>
    </row>
    <row r="9" spans="1:3">
      <c r="A9" s="4" t="s">
        <v>369</v>
      </c>
      <c r="B9" s="5" t="n">
        <v>1636</v>
      </c>
    </row>
    <row r="10" spans="1:3">
      <c r="A10" s="4" t="s">
        <v>370</v>
      </c>
      <c r="B10" s="5" t="n">
        <v>1404</v>
      </c>
    </row>
    <row r="11" spans="1:3">
      <c r="A11" s="4" t="s">
        <v>371</v>
      </c>
      <c r="B11" s="5" t="n">
        <v>3264</v>
      </c>
    </row>
    <row r="12" spans="1:3">
      <c r="A12" s="4" t="s">
        <v>364</v>
      </c>
      <c r="B12" s="5" t="n">
        <v>12699</v>
      </c>
    </row>
    <row r="13" spans="1:3">
      <c r="A13" s="4" t="s">
        <v>372</v>
      </c>
    </row>
    <row r="14" spans="1:3">
      <c r="A14" s="3" t="s">
        <v>363</v>
      </c>
    </row>
    <row r="15" spans="1:3">
      <c r="A15" s="4" t="s">
        <v>364</v>
      </c>
      <c r="B15" s="5" t="n">
        <v>1800</v>
      </c>
    </row>
    <row r="16" spans="1:3">
      <c r="A16" s="4" t="s">
        <v>373</v>
      </c>
    </row>
    <row r="17" spans="1:3">
      <c r="A17" s="3" t="s">
        <v>363</v>
      </c>
    </row>
    <row r="18" spans="1:3">
      <c r="A18" s="4" t="s">
        <v>364</v>
      </c>
      <c r="B18" s="6" t="n">
        <v>4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v>
      </c>
      <c r="C1" s="2" t="s">
        <v>58</v>
      </c>
      <c r="D1" s="2" t="s">
        <v>112</v>
      </c>
    </row>
    <row r="2" spans="1:4">
      <c r="A2" s="4" t="s">
        <v>375</v>
      </c>
      <c r="B2" s="5" t="n">
        <v>5000000</v>
      </c>
    </row>
    <row r="3" spans="1:4">
      <c r="A3" s="4" t="s">
        <v>376</v>
      </c>
      <c r="B3" s="5" t="n">
        <v>100000000</v>
      </c>
    </row>
    <row r="4" spans="1:4">
      <c r="A4" s="4" t="s">
        <v>377</v>
      </c>
      <c r="B4" s="5" t="n">
        <v>32000000</v>
      </c>
      <c r="C4" s="5" t="n">
        <v>31900000</v>
      </c>
    </row>
    <row r="5" spans="1:4">
      <c r="A5" s="4" t="s">
        <v>107</v>
      </c>
      <c r="B5" s="5" t="n">
        <v>252530</v>
      </c>
      <c r="C5" s="5" t="n">
        <v>252500</v>
      </c>
    </row>
    <row r="6" spans="1:4">
      <c r="A6" s="4" t="s">
        <v>378</v>
      </c>
    </row>
    <row r="7" spans="1:4">
      <c r="A7" s="4" t="s">
        <v>375</v>
      </c>
      <c r="B7" s="5" t="n">
        <v>260000</v>
      </c>
    </row>
    <row r="8" spans="1:4">
      <c r="A8" s="4" t="s">
        <v>107</v>
      </c>
      <c r="B8" s="5" t="n">
        <v>252530</v>
      </c>
      <c r="C8" s="5" t="n">
        <v>252530</v>
      </c>
      <c r="D8" s="5" t="n">
        <v>2525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9</v>
      </c>
      <c r="B1" s="2" t="s">
        <v>380</v>
      </c>
      <c r="C1" s="2" t="s">
        <v>381</v>
      </c>
      <c r="D1" s="2" t="s">
        <v>2</v>
      </c>
      <c r="E1" s="2" t="s">
        <v>112</v>
      </c>
    </row>
    <row r="2" spans="1:5">
      <c r="A2" s="3" t="s">
        <v>382</v>
      </c>
    </row>
    <row r="3" spans="1:5">
      <c r="A3" s="4" t="s">
        <v>383</v>
      </c>
      <c r="D3" s="6" t="n">
        <v>10700</v>
      </c>
    </row>
    <row r="4" spans="1:5">
      <c r="A4" s="4" t="s">
        <v>384</v>
      </c>
      <c r="D4" s="5" t="n">
        <v>7300</v>
      </c>
    </row>
    <row r="5" spans="1:5">
      <c r="A5" s="4" t="s">
        <v>384</v>
      </c>
      <c r="D5" s="6" t="n">
        <v>7237</v>
      </c>
      <c r="E5" s="6" t="n">
        <v>7125</v>
      </c>
    </row>
    <row r="6" spans="1:5">
      <c r="A6" s="4" t="s">
        <v>385</v>
      </c>
      <c r="D6" s="8" t="n">
        <v>0.225</v>
      </c>
    </row>
    <row r="7" spans="1:5">
      <c r="A7" s="4" t="s">
        <v>386</v>
      </c>
      <c r="D7" s="6" t="n">
        <v>1100</v>
      </c>
    </row>
    <row r="8" spans="1:5">
      <c r="A8" s="4" t="s">
        <v>387</v>
      </c>
      <c r="D8" s="4" t="s">
        <v>388</v>
      </c>
    </row>
    <row r="9" spans="1:5">
      <c r="A9" s="4" t="s">
        <v>389</v>
      </c>
      <c r="C9" s="8" t="n">
        <v>0.225</v>
      </c>
    </row>
    <row r="10" spans="1:5">
      <c r="A10" s="4" t="s">
        <v>390</v>
      </c>
    </row>
    <row r="11" spans="1:5">
      <c r="A11" s="3" t="s">
        <v>382</v>
      </c>
    </row>
    <row r="12" spans="1:5">
      <c r="A12" s="4" t="s">
        <v>384</v>
      </c>
      <c r="C12" s="6" t="n">
        <v>7300</v>
      </c>
    </row>
    <row r="13" spans="1:5">
      <c r="A13" s="4" t="s">
        <v>386</v>
      </c>
      <c r="C13" s="6" t="n">
        <v>1100</v>
      </c>
    </row>
    <row r="14" spans="1:5">
      <c r="A14" s="4" t="s">
        <v>378</v>
      </c>
    </row>
    <row r="15" spans="1:5">
      <c r="A15" s="3" t="s">
        <v>382</v>
      </c>
    </row>
    <row r="16" spans="1:5">
      <c r="A16" s="4" t="s">
        <v>391</v>
      </c>
      <c r="D16" s="6" t="n">
        <v>2300</v>
      </c>
    </row>
    <row r="17" spans="1:5">
      <c r="A17" s="4" t="s">
        <v>392</v>
      </c>
    </row>
    <row r="18" spans="1:5">
      <c r="A18" s="3" t="s">
        <v>382</v>
      </c>
    </row>
    <row r="19" spans="1:5">
      <c r="A19" s="4" t="s">
        <v>393</v>
      </c>
      <c r="B19" s="6" t="n">
        <v>2300</v>
      </c>
    </row>
    <row r="20" spans="1:5">
      <c r="A20" s="4" t="s">
        <v>394</v>
      </c>
    </row>
    <row r="21" spans="1:5">
      <c r="A21" s="3" t="s">
        <v>382</v>
      </c>
    </row>
    <row r="22" spans="1:5">
      <c r="A22" s="4" t="s">
        <v>395</v>
      </c>
      <c r="B22" s="4" t="s">
        <v>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409859</v>
      </c>
      <c r="C4" s="6" t="n">
        <v>398405</v>
      </c>
    </row>
    <row r="5" spans="1:3">
      <c r="A5" s="3" t="s">
        <v>115</v>
      </c>
    </row>
    <row r="6" spans="1:3">
      <c r="A6" s="4" t="s">
        <v>116</v>
      </c>
      <c r="B6" s="5" t="n">
        <v>47651</v>
      </c>
      <c r="C6" s="5" t="n">
        <v>51135</v>
      </c>
    </row>
    <row r="7" spans="1:3">
      <c r="A7" s="4" t="s">
        <v>117</v>
      </c>
      <c r="B7" s="5" t="n">
        <v>12295</v>
      </c>
      <c r="C7" s="5" t="n">
        <v>11749</v>
      </c>
    </row>
    <row r="8" spans="1:3">
      <c r="A8" s="4" t="s">
        <v>118</v>
      </c>
      <c r="B8" s="5" t="n">
        <v>394387</v>
      </c>
      <c r="C8" s="5" t="n">
        <v>392896</v>
      </c>
    </row>
    <row r="9" spans="1:3">
      <c r="A9" s="4" t="s">
        <v>119</v>
      </c>
      <c r="B9" s="5" t="n">
        <v>15472</v>
      </c>
      <c r="C9" s="5" t="n">
        <v>5509</v>
      </c>
    </row>
    <row r="10" spans="1:3">
      <c r="A10" s="4" t="s">
        <v>120</v>
      </c>
      <c r="B10" s="5" t="n">
        <v>-3967</v>
      </c>
      <c r="C10" s="5" t="n">
        <v>-6276</v>
      </c>
    </row>
    <row r="11" spans="1:3">
      <c r="A11" s="4" t="s">
        <v>121</v>
      </c>
      <c r="B11" s="5" t="n">
        <v>11505</v>
      </c>
      <c r="C11" s="5" t="n">
        <v>-767</v>
      </c>
    </row>
    <row r="12" spans="1:3">
      <c r="A12" s="4" t="s">
        <v>122</v>
      </c>
      <c r="B12" s="5" t="n">
        <v>2512</v>
      </c>
      <c r="C12" s="5" t="n">
        <v>831</v>
      </c>
    </row>
    <row r="13" spans="1:3">
      <c r="A13" s="4" t="s">
        <v>123</v>
      </c>
      <c r="B13" s="5" t="n">
        <v>8993</v>
      </c>
      <c r="C13" s="5" t="n">
        <v>-1598</v>
      </c>
    </row>
    <row r="14" spans="1:3">
      <c r="A14" s="4" t="s">
        <v>124</v>
      </c>
      <c r="B14" s="5" t="n">
        <v>-550</v>
      </c>
      <c r="C14" s="5" t="n">
        <v>-133</v>
      </c>
    </row>
    <row r="15" spans="1:3">
      <c r="A15" s="4" t="s">
        <v>125</v>
      </c>
      <c r="B15" s="5" t="n">
        <v>8443</v>
      </c>
      <c r="C15" s="5" t="n">
        <v>-1731</v>
      </c>
    </row>
    <row r="16" spans="1:3">
      <c r="A16" s="3" t="s">
        <v>126</v>
      </c>
    </row>
    <row r="17" spans="1:3">
      <c r="A17" s="4" t="s">
        <v>125</v>
      </c>
      <c r="B17" s="5" t="n">
        <v>8443</v>
      </c>
      <c r="C17" s="5" t="n">
        <v>-1731</v>
      </c>
    </row>
    <row r="18" spans="1:3">
      <c r="A18" s="4" t="s">
        <v>127</v>
      </c>
      <c r="B18" s="5" t="n">
        <v>-3471</v>
      </c>
      <c r="C18" s="5" t="n">
        <v>-2070</v>
      </c>
    </row>
    <row r="19" spans="1:3">
      <c r="A19" s="4" t="s">
        <v>128</v>
      </c>
      <c r="B19" s="6" t="n">
        <v>4972</v>
      </c>
      <c r="C19" s="6" t="n">
        <v>-3801</v>
      </c>
    </row>
    <row r="20" spans="1:3">
      <c r="A20" s="4" t="s">
        <v>129</v>
      </c>
      <c r="B20" s="7" t="n">
        <v>0.15</v>
      </c>
      <c r="C20" s="7" t="n">
        <v>-0.12</v>
      </c>
    </row>
    <row r="21" spans="1:3">
      <c r="A21" s="4" t="s">
        <v>130</v>
      </c>
      <c r="B21" s="7" t="n">
        <v>0.15</v>
      </c>
      <c r="C21" s="7" t="n">
        <v>-0.12</v>
      </c>
    </row>
    <row r="22" spans="1:3">
      <c r="A22" s="4" t="s">
        <v>131</v>
      </c>
      <c r="B22" s="5" t="n">
        <v>32093</v>
      </c>
      <c r="C22" s="5" t="n">
        <v>31554</v>
      </c>
    </row>
    <row r="23" spans="1:3">
      <c r="A23" s="4" t="s">
        <v>132</v>
      </c>
      <c r="B23" s="5" t="n">
        <v>32320</v>
      </c>
      <c r="C23" s="5" t="n">
        <v>31554</v>
      </c>
    </row>
    <row r="24" spans="1:3">
      <c r="A24" s="4" t="s">
        <v>133</v>
      </c>
      <c r="B24" s="8" t="n">
        <v>0.225</v>
      </c>
      <c r="C24" s="8" t="n">
        <v>0.225</v>
      </c>
    </row>
    <row r="25" spans="1:3">
      <c r="A25" s="4" t="s">
        <v>134</v>
      </c>
    </row>
    <row r="26" spans="1:3">
      <c r="A26" s="3" t="s">
        <v>113</v>
      </c>
    </row>
    <row r="27" spans="1:3">
      <c r="A27" s="4" t="s">
        <v>114</v>
      </c>
      <c r="B27" s="6" t="n">
        <v>161440</v>
      </c>
      <c r="C27" s="6" t="n">
        <v>161803</v>
      </c>
    </row>
    <row r="28" spans="1:3">
      <c r="A28" s="3" t="s">
        <v>115</v>
      </c>
    </row>
    <row r="29" spans="1:3">
      <c r="A29" s="4" t="s">
        <v>135</v>
      </c>
      <c r="B29" s="5" t="n">
        <v>129111</v>
      </c>
      <c r="C29" s="5" t="n">
        <v>133053</v>
      </c>
    </row>
    <row r="30" spans="1:3">
      <c r="A30" s="4" t="s">
        <v>136</v>
      </c>
    </row>
    <row r="31" spans="1:3">
      <c r="A31" s="3" t="s">
        <v>113</v>
      </c>
    </row>
    <row r="32" spans="1:3">
      <c r="A32" s="4" t="s">
        <v>114</v>
      </c>
      <c r="B32" s="5" t="n">
        <v>19440</v>
      </c>
      <c r="C32" s="5" t="n">
        <v>17530</v>
      </c>
    </row>
    <row r="33" spans="1:3">
      <c r="A33" s="4" t="s">
        <v>137</v>
      </c>
    </row>
    <row r="34" spans="1:3">
      <c r="A34" s="3" t="s">
        <v>113</v>
      </c>
    </row>
    <row r="35" spans="1:3">
      <c r="A35" s="4" t="s">
        <v>114</v>
      </c>
      <c r="B35" s="5" t="n">
        <v>155422</v>
      </c>
      <c r="C35" s="5" t="n">
        <v>148904</v>
      </c>
    </row>
    <row r="36" spans="1:3">
      <c r="A36" s="3" t="s">
        <v>115</v>
      </c>
    </row>
    <row r="37" spans="1:3">
      <c r="A37" s="4" t="s">
        <v>135</v>
      </c>
      <c r="B37" s="5" t="n">
        <v>144272</v>
      </c>
      <c r="C37" s="5" t="n">
        <v>138557</v>
      </c>
    </row>
    <row r="38" spans="1:3">
      <c r="A38" s="4" t="s">
        <v>138</v>
      </c>
    </row>
    <row r="39" spans="1:3">
      <c r="A39" s="3" t="s">
        <v>113</v>
      </c>
    </row>
    <row r="40" spans="1:3">
      <c r="A40" s="4" t="s">
        <v>114</v>
      </c>
      <c r="B40" s="5" t="n">
        <v>26059</v>
      </c>
      <c r="C40" s="5" t="n">
        <v>25667</v>
      </c>
    </row>
    <row r="41" spans="1:3">
      <c r="A41" s="3" t="s">
        <v>115</v>
      </c>
    </row>
    <row r="42" spans="1:3">
      <c r="A42" s="4" t="s">
        <v>135</v>
      </c>
      <c r="B42" s="5" t="n">
        <v>15101</v>
      </c>
      <c r="C42" s="5" t="n">
        <v>14305</v>
      </c>
    </row>
    <row r="43" spans="1:3">
      <c r="A43" s="4" t="s">
        <v>139</v>
      </c>
    </row>
    <row r="44" spans="1:3">
      <c r="A44" s="3" t="s">
        <v>113</v>
      </c>
    </row>
    <row r="45" spans="1:3">
      <c r="A45" s="4" t="s">
        <v>114</v>
      </c>
      <c r="B45" s="5" t="n">
        <v>47498</v>
      </c>
      <c r="C45" s="5" t="n">
        <v>44501</v>
      </c>
    </row>
    <row r="46" spans="1:3">
      <c r="A46" s="3" t="s">
        <v>115</v>
      </c>
    </row>
    <row r="47" spans="1:3">
      <c r="A47" s="4" t="s">
        <v>135</v>
      </c>
      <c r="B47" s="6" t="n">
        <v>45957</v>
      </c>
      <c r="C47" s="6" t="n">
        <v>440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7</v>
      </c>
      <c r="B1" s="2" t="s">
        <v>1</v>
      </c>
      <c r="D1" s="2" t="s">
        <v>398</v>
      </c>
    </row>
    <row r="2" spans="1:4">
      <c r="B2" s="2" t="s">
        <v>2</v>
      </c>
      <c r="C2" s="2" t="s">
        <v>112</v>
      </c>
      <c r="D2" s="2" t="s">
        <v>58</v>
      </c>
    </row>
    <row r="3" spans="1:4">
      <c r="A3" s="3" t="s">
        <v>399</v>
      </c>
    </row>
    <row r="4" spans="1:4">
      <c r="A4" s="4" t="s">
        <v>125</v>
      </c>
      <c r="B4" s="6" t="n">
        <v>8443</v>
      </c>
      <c r="C4" s="6" t="n">
        <v>-1731</v>
      </c>
    </row>
    <row r="5" spans="1:4">
      <c r="A5" s="4" t="s">
        <v>127</v>
      </c>
      <c r="B5" s="5" t="n">
        <v>-3471</v>
      </c>
      <c r="C5" s="5" t="n">
        <v>-2070</v>
      </c>
    </row>
    <row r="6" spans="1:4">
      <c r="A6" s="4" t="s">
        <v>128</v>
      </c>
      <c r="B6" s="6" t="n">
        <v>4972</v>
      </c>
      <c r="C6" s="6" t="n">
        <v>-3801</v>
      </c>
    </row>
    <row r="7" spans="1:4">
      <c r="A7" s="4" t="s">
        <v>131</v>
      </c>
      <c r="B7" s="5" t="n">
        <v>32093000</v>
      </c>
      <c r="C7" s="5" t="n">
        <v>31554000</v>
      </c>
    </row>
    <row r="8" spans="1:4">
      <c r="A8" s="4" t="s">
        <v>129</v>
      </c>
      <c r="B8" s="7" t="n">
        <v>0.15</v>
      </c>
      <c r="C8" s="7" t="n">
        <v>-0.12</v>
      </c>
    </row>
    <row r="9" spans="1:4">
      <c r="A9" s="3" t="s">
        <v>400</v>
      </c>
    </row>
    <row r="10" spans="1:4">
      <c r="A10" s="4" t="s">
        <v>128</v>
      </c>
      <c r="B10" s="6" t="n">
        <v>4972</v>
      </c>
      <c r="C10" s="6" t="n">
        <v>-3801</v>
      </c>
    </row>
    <row r="11" spans="1:4">
      <c r="A11" s="4" t="s">
        <v>131</v>
      </c>
      <c r="B11" s="5" t="n">
        <v>32093000</v>
      </c>
      <c r="C11" s="5" t="n">
        <v>31554000</v>
      </c>
    </row>
    <row r="12" spans="1:4">
      <c r="A12" s="4" t="s">
        <v>401</v>
      </c>
      <c r="B12" s="5" t="n">
        <v>227000</v>
      </c>
    </row>
    <row r="13" spans="1:4">
      <c r="A13" s="4" t="s">
        <v>132</v>
      </c>
      <c r="B13" s="5" t="n">
        <v>32320000</v>
      </c>
      <c r="C13" s="5" t="n">
        <v>31554000</v>
      </c>
    </row>
    <row r="14" spans="1:4">
      <c r="A14" s="4" t="s">
        <v>130</v>
      </c>
      <c r="B14" s="7" t="n">
        <v>0.15</v>
      </c>
      <c r="C14" s="7" t="n">
        <v>-0.12</v>
      </c>
    </row>
    <row r="15" spans="1:4">
      <c r="A15" s="4" t="s">
        <v>402</v>
      </c>
      <c r="B15" s="5" t="n">
        <v>382000</v>
      </c>
    </row>
    <row r="16" spans="1:4">
      <c r="A16" s="4" t="s">
        <v>107</v>
      </c>
      <c r="B16" s="5" t="n">
        <v>252530</v>
      </c>
      <c r="D16" s="5" t="n">
        <v>252500</v>
      </c>
    </row>
    <row r="17" spans="1:4">
      <c r="A17" s="4" t="s">
        <v>378</v>
      </c>
    </row>
    <row r="18" spans="1:4">
      <c r="A18" s="3" t="s">
        <v>400</v>
      </c>
    </row>
    <row r="19" spans="1:4">
      <c r="A19" s="4" t="s">
        <v>402</v>
      </c>
      <c r="B19" s="5" t="n">
        <v>5000000</v>
      </c>
      <c r="D19" s="5" t="n">
        <v>5000000</v>
      </c>
    </row>
    <row r="20" spans="1:4">
      <c r="A20" s="4" t="s">
        <v>107</v>
      </c>
      <c r="B20" s="5" t="n">
        <v>252530</v>
      </c>
      <c r="C20" s="5" t="n">
        <v>252530</v>
      </c>
      <c r="D20" s="5" t="n">
        <v>2525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3</v>
      </c>
      <c r="B1" s="2" t="s">
        <v>2</v>
      </c>
      <c r="C1" s="2" t="s">
        <v>58</v>
      </c>
    </row>
    <row r="2" spans="1:3">
      <c r="A2" s="3" t="s">
        <v>240</v>
      </c>
    </row>
    <row r="3" spans="1:3">
      <c r="A3" s="4" t="s">
        <v>404</v>
      </c>
      <c r="B3" s="6" t="n">
        <v>365623</v>
      </c>
      <c r="C3" s="6" t="n">
        <v>370000</v>
      </c>
    </row>
    <row r="4" spans="1:3">
      <c r="A4" s="4" t="s">
        <v>405</v>
      </c>
      <c r="B4" s="5" t="n">
        <v>-2389</v>
      </c>
      <c r="C4" s="5" t="n">
        <v>-2710</v>
      </c>
    </row>
    <row r="5" spans="1:3">
      <c r="A5" s="4" t="s">
        <v>82</v>
      </c>
      <c r="B5" s="5" t="n">
        <v>-20623</v>
      </c>
      <c r="C5" s="5" t="n">
        <v>-20000</v>
      </c>
    </row>
    <row r="6" spans="1:3">
      <c r="A6" s="4" t="s">
        <v>406</v>
      </c>
      <c r="B6" s="6" t="n">
        <v>342611</v>
      </c>
      <c r="C6" s="6" t="n">
        <v>3472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07</v>
      </c>
      <c r="B1" s="2" t="s">
        <v>1</v>
      </c>
    </row>
    <row r="2" spans="1:4">
      <c r="B2" s="2" t="s">
        <v>408</v>
      </c>
      <c r="C2" s="2" t="s">
        <v>336</v>
      </c>
      <c r="D2" s="2" t="s">
        <v>409</v>
      </c>
    </row>
    <row r="3" spans="1:4">
      <c r="A3" s="3" t="s">
        <v>240</v>
      </c>
    </row>
    <row r="4" spans="1:4">
      <c r="A4" s="4" t="s">
        <v>404</v>
      </c>
      <c r="B4" s="6" t="n">
        <v>365623</v>
      </c>
      <c r="D4" s="6" t="n">
        <v>370000</v>
      </c>
    </row>
    <row r="5" spans="1:4">
      <c r="A5" s="4" t="s">
        <v>410</v>
      </c>
      <c r="B5" s="8" t="n">
        <v>0.225</v>
      </c>
    </row>
    <row r="6" spans="1:4">
      <c r="A6" s="4" t="s">
        <v>384</v>
      </c>
      <c r="B6" s="6" t="n">
        <v>7237</v>
      </c>
      <c r="C6" s="6" t="n">
        <v>7125</v>
      </c>
    </row>
    <row r="7" spans="1:4">
      <c r="A7" s="4" t="s">
        <v>411</v>
      </c>
      <c r="B7" s="5" t="n">
        <v>2389</v>
      </c>
      <c r="D7" s="5" t="n">
        <v>2710</v>
      </c>
    </row>
    <row r="8" spans="1:4">
      <c r="A8" s="4" t="s">
        <v>412</v>
      </c>
    </row>
    <row r="9" spans="1:4">
      <c r="A9" s="3" t="s">
        <v>240</v>
      </c>
    </row>
    <row r="10" spans="1:4">
      <c r="A10" s="4" t="s">
        <v>404</v>
      </c>
      <c r="B10" s="6" t="n">
        <v>365000</v>
      </c>
    </row>
    <row r="11" spans="1:4">
      <c r="A11" s="4" t="s">
        <v>413</v>
      </c>
      <c r="B11" s="5" t="n">
        <v>4</v>
      </c>
    </row>
    <row r="12" spans="1:4">
      <c r="A12" s="4" t="s">
        <v>414</v>
      </c>
      <c r="B12" s="6" t="n">
        <v>343800</v>
      </c>
    </row>
    <row r="13" spans="1:4">
      <c r="A13" s="4" t="s">
        <v>411</v>
      </c>
      <c r="B13" s="6" t="n">
        <v>2400</v>
      </c>
    </row>
    <row r="14" spans="1:4">
      <c r="A14" s="4" t="s">
        <v>415</v>
      </c>
    </row>
    <row r="15" spans="1:4">
      <c r="A15" s="3" t="s">
        <v>240</v>
      </c>
    </row>
    <row r="16" spans="1:4">
      <c r="A16" s="4" t="s">
        <v>416</v>
      </c>
      <c r="B16" s="10" t="n">
        <v>2.25</v>
      </c>
    </row>
    <row r="17" spans="1:4">
      <c r="A17" s="4" t="s">
        <v>417</v>
      </c>
    </row>
    <row r="18" spans="1:4">
      <c r="A18" s="3" t="s">
        <v>240</v>
      </c>
    </row>
    <row r="19" spans="1:4">
      <c r="A19" s="4" t="s">
        <v>416</v>
      </c>
      <c r="B19" s="10" t="n">
        <v>2.5</v>
      </c>
    </row>
    <row r="20" spans="1:4">
      <c r="A20" s="4" t="s">
        <v>418</v>
      </c>
    </row>
    <row r="21" spans="1:4">
      <c r="A21" s="3" t="s">
        <v>240</v>
      </c>
    </row>
    <row r="22" spans="1:4">
      <c r="A22" s="4" t="s">
        <v>410</v>
      </c>
      <c r="B22" s="8" t="n">
        <v>0.225</v>
      </c>
    </row>
    <row r="23" spans="1:4">
      <c r="A23" s="4" t="s">
        <v>384</v>
      </c>
      <c r="B23" s="6" t="n">
        <v>35000</v>
      </c>
    </row>
    <row r="24" spans="1:4">
      <c r="A24" s="4" t="s">
        <v>419</v>
      </c>
      <c r="B24" s="10" t="n">
        <v>3.75</v>
      </c>
    </row>
    <row r="25" spans="1:4">
      <c r="A25" s="4" t="s">
        <v>420</v>
      </c>
    </row>
    <row r="26" spans="1:4">
      <c r="A26" s="3" t="s">
        <v>240</v>
      </c>
    </row>
    <row r="27" spans="1:4">
      <c r="A27" s="4" t="s">
        <v>419</v>
      </c>
      <c r="B27" s="5" t="n">
        <v>5</v>
      </c>
    </row>
    <row r="28" spans="1:4">
      <c r="A28" s="4" t="s">
        <v>421</v>
      </c>
    </row>
    <row r="29" spans="1:4">
      <c r="A29" s="3" t="s">
        <v>240</v>
      </c>
    </row>
    <row r="30" spans="1:4">
      <c r="A30" s="4" t="s">
        <v>419</v>
      </c>
      <c r="B30" s="5" t="n">
        <v>4</v>
      </c>
    </row>
    <row r="31" spans="1:4">
      <c r="A31" s="4" t="s">
        <v>422</v>
      </c>
    </row>
    <row r="32" spans="1:4">
      <c r="A32" s="3" t="s">
        <v>240</v>
      </c>
    </row>
    <row r="33" spans="1:4">
      <c r="A33" s="4" t="s">
        <v>419</v>
      </c>
      <c r="B33" s="5" t="n">
        <v>4</v>
      </c>
    </row>
    <row r="34" spans="1:4">
      <c r="A34" s="4" t="s">
        <v>423</v>
      </c>
      <c r="B34" s="6" t="n">
        <v>300000</v>
      </c>
    </row>
    <row r="35" spans="1:4">
      <c r="A35" s="4" t="s">
        <v>424</v>
      </c>
    </row>
    <row r="36" spans="1:4">
      <c r="A36" s="3" t="s">
        <v>240</v>
      </c>
    </row>
    <row r="37" spans="1:4">
      <c r="A37" s="4" t="s">
        <v>425</v>
      </c>
      <c r="B37" s="4" t="s">
        <v>426</v>
      </c>
    </row>
    <row r="38" spans="1:4">
      <c r="A38" s="4" t="s">
        <v>427</v>
      </c>
    </row>
    <row r="39" spans="1:4">
      <c r="A39" s="3" t="s">
        <v>240</v>
      </c>
    </row>
    <row r="40" spans="1:4">
      <c r="A40" s="4" t="s">
        <v>425</v>
      </c>
      <c r="B40" s="4" t="s">
        <v>428</v>
      </c>
    </row>
    <row r="41" spans="1:4">
      <c r="A41" s="4" t="s">
        <v>429</v>
      </c>
    </row>
    <row r="42" spans="1:4">
      <c r="A42" s="3" t="s">
        <v>240</v>
      </c>
    </row>
    <row r="43" spans="1:4">
      <c r="A43" s="4" t="s">
        <v>425</v>
      </c>
      <c r="B43" s="4" t="s">
        <v>430</v>
      </c>
    </row>
    <row r="44" spans="1:4">
      <c r="A44" s="4" t="s">
        <v>431</v>
      </c>
    </row>
    <row r="45" spans="1:4">
      <c r="A45" s="3" t="s">
        <v>240</v>
      </c>
    </row>
    <row r="46" spans="1:4">
      <c r="A46" s="4" t="s">
        <v>425</v>
      </c>
      <c r="B46" s="4" t="s">
        <v>432</v>
      </c>
    </row>
    <row r="47" spans="1:4">
      <c r="A47" s="4" t="s">
        <v>433</v>
      </c>
    </row>
    <row r="48" spans="1:4">
      <c r="A48" s="3" t="s">
        <v>240</v>
      </c>
    </row>
    <row r="49" spans="1:4">
      <c r="A49" s="4" t="s">
        <v>434</v>
      </c>
      <c r="B49" s="6" t="n">
        <v>20000</v>
      </c>
    </row>
    <row r="50" spans="1:4">
      <c r="A50" s="4" t="s">
        <v>404</v>
      </c>
      <c r="B50" s="6" t="n">
        <v>600</v>
      </c>
      <c r="D50" s="6" t="n">
        <v>0</v>
      </c>
    </row>
    <row r="51" spans="1:4">
      <c r="A51" s="4" t="s">
        <v>435</v>
      </c>
      <c r="B51" s="4" t="s">
        <v>436</v>
      </c>
      <c r="C51" s="4" t="s">
        <v>437</v>
      </c>
    </row>
    <row r="52" spans="1:4">
      <c r="A52" s="4" t="s">
        <v>438</v>
      </c>
    </row>
    <row r="53" spans="1:4">
      <c r="A53" s="3" t="s">
        <v>240</v>
      </c>
    </row>
    <row r="54" spans="1:4">
      <c r="A54" s="4" t="s">
        <v>425</v>
      </c>
      <c r="B54" s="4" t="s">
        <v>439</v>
      </c>
    </row>
    <row r="55" spans="1:4">
      <c r="A55" s="4" t="s">
        <v>440</v>
      </c>
    </row>
    <row r="56" spans="1:4">
      <c r="A56" s="3" t="s">
        <v>240</v>
      </c>
    </row>
    <row r="57" spans="1:4">
      <c r="A57" s="4" t="s">
        <v>434</v>
      </c>
      <c r="B57" s="6" t="n">
        <v>400000</v>
      </c>
    </row>
    <row r="58" spans="1:4">
      <c r="A58" s="4" t="s">
        <v>404</v>
      </c>
      <c r="B58" s="5" t="n">
        <v>10000</v>
      </c>
    </row>
    <row r="59" spans="1:4">
      <c r="A59" s="4" t="s">
        <v>441</v>
      </c>
      <c r="B59" s="5" t="n">
        <v>35000</v>
      </c>
    </row>
    <row r="60" spans="1:4">
      <c r="A60" s="4" t="s">
        <v>442</v>
      </c>
    </row>
    <row r="61" spans="1:4">
      <c r="A61" s="3" t="s">
        <v>240</v>
      </c>
    </row>
    <row r="62" spans="1:4">
      <c r="A62" s="4" t="s">
        <v>404</v>
      </c>
      <c r="B62" s="5" t="n">
        <v>355000</v>
      </c>
    </row>
    <row r="63" spans="1:4">
      <c r="A63" s="4" t="s">
        <v>443</v>
      </c>
      <c r="B63" s="6" t="n">
        <v>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21"/>
  </cols>
  <sheetData>
    <row r="1" spans="1:2">
      <c r="A1" s="1" t="s">
        <v>444</v>
      </c>
      <c r="B1" s="2" t="s">
        <v>445</v>
      </c>
    </row>
    <row r="2" spans="1:2">
      <c r="A2" s="4" t="s">
        <v>446</v>
      </c>
    </row>
    <row r="3" spans="1:2">
      <c r="A3" s="3" t="s">
        <v>144</v>
      </c>
    </row>
    <row r="4" spans="1:2">
      <c r="A4" s="4" t="s">
        <v>447</v>
      </c>
      <c r="B4" s="6" t="n">
        <v>55</v>
      </c>
    </row>
    <row r="5" spans="1:2">
      <c r="A5" s="4" t="s">
        <v>448</v>
      </c>
      <c r="B5" s="4" t="s">
        <v>449</v>
      </c>
    </row>
    <row r="6" spans="1:2">
      <c r="A6" s="4" t="s">
        <v>450</v>
      </c>
    </row>
    <row r="7" spans="1:2">
      <c r="A7" s="3" t="s">
        <v>144</v>
      </c>
    </row>
    <row r="8" spans="1:2">
      <c r="A8" s="4" t="s">
        <v>447</v>
      </c>
      <c r="B8" s="6" t="n">
        <v>35</v>
      </c>
    </row>
    <row r="9" spans="1:2">
      <c r="A9" s="4" t="s">
        <v>448</v>
      </c>
      <c r="B9" s="4" t="s">
        <v>451</v>
      </c>
    </row>
    <row r="10" spans="1:2">
      <c r="A10" s="4" t="s">
        <v>452</v>
      </c>
    </row>
    <row r="11" spans="1:2">
      <c r="A11" s="3" t="s">
        <v>144</v>
      </c>
    </row>
    <row r="12" spans="1:2">
      <c r="A12" s="4" t="s">
        <v>447</v>
      </c>
      <c r="B12" s="6" t="n">
        <v>35</v>
      </c>
    </row>
    <row r="13" spans="1:2">
      <c r="A13" s="4" t="s">
        <v>448</v>
      </c>
      <c r="B13" s="4" t="s">
        <v>453</v>
      </c>
    </row>
    <row r="14" spans="1:2">
      <c r="A14" s="4" t="s">
        <v>454</v>
      </c>
    </row>
    <row r="15" spans="1:2">
      <c r="A15" s="3" t="s">
        <v>144</v>
      </c>
    </row>
    <row r="16" spans="1:2">
      <c r="A16" s="4" t="s">
        <v>447</v>
      </c>
      <c r="B16" s="6" t="n">
        <v>100</v>
      </c>
    </row>
    <row r="17" spans="1:2">
      <c r="A17" s="4" t="s">
        <v>448</v>
      </c>
      <c r="B17" s="4" t="s">
        <v>455</v>
      </c>
    </row>
    <row r="18" spans="1:2">
      <c r="A18" s="4" t="s">
        <v>456</v>
      </c>
    </row>
    <row r="19" spans="1:2">
      <c r="A19" s="3" t="s">
        <v>144</v>
      </c>
    </row>
    <row r="20" spans="1:2">
      <c r="A20" s="4" t="s">
        <v>447</v>
      </c>
      <c r="B20" s="6" t="n">
        <v>75</v>
      </c>
    </row>
    <row r="21" spans="1:2">
      <c r="A21" s="4" t="s">
        <v>448</v>
      </c>
      <c r="B21" s="4" t="s">
        <v>455</v>
      </c>
    </row>
    <row r="22" spans="1:2">
      <c r="A22" s="4" t="s">
        <v>457</v>
      </c>
    </row>
    <row r="23" spans="1:2">
      <c r="A23" s="3" t="s">
        <v>144</v>
      </c>
    </row>
    <row r="24" spans="1:2">
      <c r="A24" s="4" t="s">
        <v>447</v>
      </c>
      <c r="B24" s="6" t="n">
        <v>50</v>
      </c>
    </row>
    <row r="25" spans="1:2">
      <c r="A25" s="4" t="s">
        <v>448</v>
      </c>
      <c r="B25" s="4" t="s">
        <v>458</v>
      </c>
    </row>
    <row r="26" spans="1:2">
      <c r="A26" s="4" t="s">
        <v>459</v>
      </c>
    </row>
    <row r="27" spans="1:2">
      <c r="A27" s="3" t="s">
        <v>144</v>
      </c>
    </row>
    <row r="28" spans="1:2">
      <c r="A28" s="4" t="s">
        <v>447</v>
      </c>
      <c r="B28" s="6" t="n">
        <v>3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0</v>
      </c>
      <c r="B1" s="2" t="s">
        <v>2</v>
      </c>
      <c r="C1" s="2" t="s">
        <v>58</v>
      </c>
    </row>
    <row r="2" spans="1:3">
      <c r="A2" s="4" t="s">
        <v>461</v>
      </c>
    </row>
    <row r="3" spans="1:3">
      <c r="A3" s="3" t="s">
        <v>462</v>
      </c>
    </row>
    <row r="4" spans="1:3">
      <c r="A4" s="4" t="s">
        <v>463</v>
      </c>
      <c r="B4" s="6" t="n">
        <v>17020</v>
      </c>
      <c r="C4" s="6" t="n">
        <v>61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112</v>
      </c>
    </row>
    <row r="3" spans="1:3">
      <c r="A3" s="3" t="s">
        <v>462</v>
      </c>
    </row>
    <row r="4" spans="1:3">
      <c r="A4" s="4" t="s">
        <v>465</v>
      </c>
      <c r="B4" s="4" t="s">
        <v>466</v>
      </c>
      <c r="C4" s="4" t="s">
        <v>437</v>
      </c>
    </row>
    <row r="5" spans="1:3">
      <c r="A5" s="4" t="s">
        <v>467</v>
      </c>
      <c r="B5" s="6" t="n">
        <v>4100</v>
      </c>
      <c r="C5" s="6" t="n">
        <v>6700</v>
      </c>
    </row>
    <row r="6" spans="1:3">
      <c r="A6" s="4" t="s">
        <v>459</v>
      </c>
    </row>
    <row r="7" spans="1:3">
      <c r="A7" s="3" t="s">
        <v>462</v>
      </c>
    </row>
    <row r="8" spans="1:3">
      <c r="A8" s="4" t="s">
        <v>468</v>
      </c>
      <c r="B8" s="5" t="n">
        <v>17000</v>
      </c>
    </row>
    <row r="9" spans="1:3">
      <c r="A9" s="4" t="s">
        <v>469</v>
      </c>
    </row>
    <row r="10" spans="1:3">
      <c r="A10" s="3" t="s">
        <v>462</v>
      </c>
    </row>
    <row r="11" spans="1:3">
      <c r="A11" s="4" t="s">
        <v>470</v>
      </c>
      <c r="B11" s="5" t="n">
        <v>-8408</v>
      </c>
      <c r="C11" s="5" t="n">
        <v>-3037</v>
      </c>
    </row>
    <row r="12" spans="1:3">
      <c r="A12" s="4" t="s">
        <v>471</v>
      </c>
      <c r="B12" s="5" t="n">
        <v>-330</v>
      </c>
      <c r="C12" s="5" t="n">
        <v>148</v>
      </c>
    </row>
    <row r="13" spans="1:3">
      <c r="A13" s="4" t="s">
        <v>472</v>
      </c>
      <c r="B13" s="5" t="n">
        <v>-3967</v>
      </c>
      <c r="C13" s="6" t="n">
        <v>-6276</v>
      </c>
    </row>
    <row r="14" spans="1:3">
      <c r="A14" s="4" t="s">
        <v>468</v>
      </c>
      <c r="B14" s="6" t="n">
        <v>6600</v>
      </c>
    </row>
    <row r="15" spans="1:3">
      <c r="A15" s="4" t="s">
        <v>473</v>
      </c>
      <c r="B15" s="4" t="s">
        <v>4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1"/>
    <col customWidth="1" max="3" min="3" width="22"/>
  </cols>
  <sheetData>
    <row r="1" spans="1:3">
      <c r="A1" s="1" t="s">
        <v>475</v>
      </c>
      <c r="B1" s="2" t="s">
        <v>445</v>
      </c>
      <c r="C1" s="2" t="s">
        <v>476</v>
      </c>
    </row>
    <row r="2" spans="1:3">
      <c r="A2" s="4" t="s">
        <v>477</v>
      </c>
    </row>
    <row r="3" spans="1:3">
      <c r="A3" s="3" t="s">
        <v>478</v>
      </c>
    </row>
    <row r="4" spans="1:3">
      <c r="A4" s="4" t="s">
        <v>479</v>
      </c>
      <c r="C4" s="5" t="n">
        <v>9571</v>
      </c>
    </row>
    <row r="5" spans="1:3">
      <c r="A5" s="4" t="s">
        <v>480</v>
      </c>
      <c r="B5" s="6" t="n">
        <v>0</v>
      </c>
    </row>
    <row r="6" spans="1:3">
      <c r="A6" s="4" t="s">
        <v>481</v>
      </c>
    </row>
    <row r="7" spans="1:3">
      <c r="A7" s="3" t="s">
        <v>478</v>
      </c>
    </row>
    <row r="8" spans="1:3">
      <c r="A8" s="4" t="s">
        <v>480</v>
      </c>
      <c r="B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12</v>
      </c>
    </row>
    <row r="3" spans="1:3">
      <c r="A3" s="3" t="s">
        <v>483</v>
      </c>
    </row>
    <row r="4" spans="1:3">
      <c r="A4" s="4" t="s">
        <v>116</v>
      </c>
      <c r="B4" s="6" t="n">
        <v>47651</v>
      </c>
      <c r="C4" s="6" t="n">
        <v>51135</v>
      </c>
    </row>
    <row r="5" spans="1:3">
      <c r="A5" s="4" t="s">
        <v>116</v>
      </c>
    </row>
    <row r="6" spans="1:3">
      <c r="A6" s="3" t="s">
        <v>483</v>
      </c>
    </row>
    <row r="7" spans="1:3">
      <c r="A7" s="4" t="s">
        <v>484</v>
      </c>
      <c r="B7" s="5" t="n">
        <v>4674</v>
      </c>
      <c r="C7" s="5" t="n">
        <v>-100</v>
      </c>
    </row>
    <row r="8" spans="1:3">
      <c r="A8" s="4" t="s">
        <v>485</v>
      </c>
      <c r="B8" s="5" t="n">
        <v>4800</v>
      </c>
    </row>
    <row r="9" spans="1:3">
      <c r="A9" s="4" t="s">
        <v>486</v>
      </c>
      <c r="B9" s="5" t="n">
        <v>5000</v>
      </c>
    </row>
    <row r="10" spans="1:3">
      <c r="A10" s="4" t="s">
        <v>487</v>
      </c>
      <c r="C10" s="5" t="n">
        <v>10619</v>
      </c>
    </row>
    <row r="11" spans="1:3">
      <c r="A11" s="4" t="s">
        <v>488</v>
      </c>
      <c r="C11" s="5" t="n">
        <v>5000</v>
      </c>
    </row>
    <row r="12" spans="1:3">
      <c r="A12" s="4" t="s">
        <v>489</v>
      </c>
      <c r="B12" s="5" t="n">
        <v>2400</v>
      </c>
    </row>
    <row r="13" spans="1:3">
      <c r="A13" s="4" t="s">
        <v>490</v>
      </c>
      <c r="B13" s="5" t="n">
        <v>42977</v>
      </c>
      <c r="C13" s="5" t="n">
        <v>40616</v>
      </c>
    </row>
    <row r="14" spans="1:3">
      <c r="A14" s="4" t="s">
        <v>116</v>
      </c>
      <c r="B14" s="6" t="n">
        <v>47651</v>
      </c>
      <c r="C14" s="5" t="n">
        <v>51135</v>
      </c>
    </row>
    <row r="15" spans="1:3">
      <c r="A15" s="4" t="s">
        <v>491</v>
      </c>
    </row>
    <row r="16" spans="1:3">
      <c r="A16" s="3" t="s">
        <v>483</v>
      </c>
    </row>
    <row r="17" spans="1:3">
      <c r="A17" s="4" t="s">
        <v>492</v>
      </c>
      <c r="C17" s="6" t="n">
        <v>5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7"/>
  </cols>
  <sheetData>
    <row r="1" spans="1:2">
      <c r="A1" s="1" t="s">
        <v>493</v>
      </c>
      <c r="B1" s="2" t="s">
        <v>1</v>
      </c>
    </row>
    <row r="2" spans="1:2">
      <c r="B2" s="2" t="s">
        <v>494</v>
      </c>
    </row>
    <row r="3" spans="1:2">
      <c r="A3" s="3" t="s">
        <v>495</v>
      </c>
    </row>
    <row r="4" spans="1:2">
      <c r="A4" s="4" t="s">
        <v>496</v>
      </c>
      <c r="B4" s="5" t="n">
        <v>4</v>
      </c>
    </row>
    <row r="5" spans="1:2">
      <c r="A5" s="4" t="s">
        <v>497</v>
      </c>
    </row>
    <row r="6" spans="1:2">
      <c r="A6" s="3" t="s">
        <v>495</v>
      </c>
    </row>
    <row r="7" spans="1:2">
      <c r="A7" s="4" t="s">
        <v>498</v>
      </c>
      <c r="B7"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1</v>
      </c>
    </row>
    <row r="2" spans="1:4">
      <c r="B2" s="2" t="s">
        <v>2</v>
      </c>
      <c r="C2" s="2" t="s">
        <v>112</v>
      </c>
      <c r="D2" s="2" t="s">
        <v>58</v>
      </c>
    </row>
    <row r="3" spans="1:4">
      <c r="A3" s="3" t="s">
        <v>246</v>
      </c>
    </row>
    <row r="4" spans="1:4">
      <c r="A4" s="4" t="s">
        <v>114</v>
      </c>
      <c r="B4" s="6" t="n">
        <v>409859</v>
      </c>
      <c r="C4" s="6" t="n">
        <v>398405</v>
      </c>
    </row>
    <row r="5" spans="1:4">
      <c r="A5" s="4" t="s">
        <v>121</v>
      </c>
      <c r="B5" s="5" t="n">
        <v>11505</v>
      </c>
      <c r="C5" s="5" t="n">
        <v>-767</v>
      </c>
    </row>
    <row r="6" spans="1:4">
      <c r="A6" s="4" t="s">
        <v>500</v>
      </c>
      <c r="B6" s="5" t="n">
        <v>-475563</v>
      </c>
    </row>
    <row r="7" spans="1:4">
      <c r="A7" s="4" t="s">
        <v>67</v>
      </c>
      <c r="B7" s="5" t="n">
        <v>205035</v>
      </c>
      <c r="D7" s="6" t="n">
        <v>211741</v>
      </c>
    </row>
    <row r="8" spans="1:4">
      <c r="A8" s="4" t="s">
        <v>134</v>
      </c>
    </row>
    <row r="9" spans="1:4">
      <c r="A9" s="3" t="s">
        <v>246</v>
      </c>
    </row>
    <row r="10" spans="1:4">
      <c r="A10" s="4" t="s">
        <v>114</v>
      </c>
      <c r="B10" s="5" t="n">
        <v>161440</v>
      </c>
      <c r="C10" s="5" t="n">
        <v>161803</v>
      </c>
    </row>
    <row r="11" spans="1:4">
      <c r="A11" s="4" t="s">
        <v>137</v>
      </c>
    </row>
    <row r="12" spans="1:4">
      <c r="A12" s="3" t="s">
        <v>246</v>
      </c>
    </row>
    <row r="13" spans="1:4">
      <c r="A13" s="4" t="s">
        <v>114</v>
      </c>
      <c r="B13" s="5" t="n">
        <v>155422</v>
      </c>
      <c r="C13" s="5" t="n">
        <v>148904</v>
      </c>
    </row>
    <row r="14" spans="1:4">
      <c r="A14" s="4" t="s">
        <v>136</v>
      </c>
    </row>
    <row r="15" spans="1:4">
      <c r="A15" s="3" t="s">
        <v>246</v>
      </c>
    </row>
    <row r="16" spans="1:4">
      <c r="A16" s="4" t="s">
        <v>114</v>
      </c>
      <c r="B16" s="5" t="n">
        <v>19440</v>
      </c>
      <c r="C16" s="5" t="n">
        <v>17530</v>
      </c>
    </row>
    <row r="17" spans="1:4">
      <c r="A17" s="4" t="s">
        <v>138</v>
      </c>
    </row>
    <row r="18" spans="1:4">
      <c r="A18" s="3" t="s">
        <v>246</v>
      </c>
    </row>
    <row r="19" spans="1:4">
      <c r="A19" s="4" t="s">
        <v>114</v>
      </c>
      <c r="B19" s="5" t="n">
        <v>26059</v>
      </c>
      <c r="C19" s="5" t="n">
        <v>25667</v>
      </c>
    </row>
    <row r="20" spans="1:4">
      <c r="A20" s="4" t="s">
        <v>139</v>
      </c>
    </row>
    <row r="21" spans="1:4">
      <c r="A21" s="3" t="s">
        <v>246</v>
      </c>
    </row>
    <row r="22" spans="1:4">
      <c r="A22" s="4" t="s">
        <v>114</v>
      </c>
      <c r="B22" s="5" t="n">
        <v>47498</v>
      </c>
      <c r="C22" s="5" t="n">
        <v>44501</v>
      </c>
    </row>
    <row r="23" spans="1:4">
      <c r="A23" s="4" t="s">
        <v>501</v>
      </c>
    </row>
    <row r="24" spans="1:4">
      <c r="A24" s="3" t="s">
        <v>246</v>
      </c>
    </row>
    <row r="25" spans="1:4">
      <c r="A25" s="4" t="s">
        <v>114</v>
      </c>
      <c r="B25" s="5" t="n">
        <v>409859</v>
      </c>
      <c r="C25" s="5" t="n">
        <v>398405</v>
      </c>
    </row>
    <row r="26" spans="1:4">
      <c r="A26" s="4" t="s">
        <v>502</v>
      </c>
    </row>
    <row r="27" spans="1:4">
      <c r="A27" s="3" t="s">
        <v>246</v>
      </c>
    </row>
    <row r="28" spans="1:4">
      <c r="A28" s="4" t="s">
        <v>114</v>
      </c>
      <c r="B28" s="5" t="n">
        <v>161440</v>
      </c>
      <c r="C28" s="5" t="n">
        <v>161803</v>
      </c>
    </row>
    <row r="29" spans="1:4">
      <c r="A29" s="4" t="s">
        <v>121</v>
      </c>
      <c r="B29" s="5" t="n">
        <v>8667</v>
      </c>
      <c r="C29" s="5" t="n">
        <v>4597</v>
      </c>
    </row>
    <row r="30" spans="1:4">
      <c r="A30" s="4" t="s">
        <v>503</v>
      </c>
      <c r="B30" s="5" t="n">
        <v>223539</v>
      </c>
    </row>
    <row r="31" spans="1:4">
      <c r="A31" s="4" t="s">
        <v>504</v>
      </c>
    </row>
    <row r="32" spans="1:4">
      <c r="A32" s="3" t="s">
        <v>246</v>
      </c>
    </row>
    <row r="33" spans="1:4">
      <c r="A33" s="4" t="s">
        <v>114</v>
      </c>
      <c r="B33" s="5" t="n">
        <v>155422</v>
      </c>
      <c r="C33" s="5" t="n">
        <v>148904</v>
      </c>
    </row>
    <row r="34" spans="1:4">
      <c r="A34" s="4" t="s">
        <v>121</v>
      </c>
      <c r="B34" s="5" t="n">
        <v>7509</v>
      </c>
      <c r="C34" s="5" t="n">
        <v>7512</v>
      </c>
    </row>
    <row r="35" spans="1:4">
      <c r="A35" s="4" t="s">
        <v>503</v>
      </c>
      <c r="B35" s="5" t="n">
        <v>143279</v>
      </c>
    </row>
    <row r="36" spans="1:4">
      <c r="A36" s="4" t="s">
        <v>505</v>
      </c>
    </row>
    <row r="37" spans="1:4">
      <c r="A37" s="3" t="s">
        <v>246</v>
      </c>
    </row>
    <row r="38" spans="1:4">
      <c r="A38" s="4" t="s">
        <v>114</v>
      </c>
      <c r="B38" s="5" t="n">
        <v>19440</v>
      </c>
      <c r="C38" s="5" t="n">
        <v>17530</v>
      </c>
    </row>
    <row r="39" spans="1:4">
      <c r="A39" s="4" t="s">
        <v>121</v>
      </c>
      <c r="B39" s="5" t="n">
        <v>17326</v>
      </c>
      <c r="C39" s="5" t="n">
        <v>15691</v>
      </c>
    </row>
    <row r="40" spans="1:4">
      <c r="A40" s="4" t="s">
        <v>506</v>
      </c>
    </row>
    <row r="41" spans="1:4">
      <c r="A41" s="3" t="s">
        <v>246</v>
      </c>
    </row>
    <row r="42" spans="1:4">
      <c r="A42" s="4" t="s">
        <v>114</v>
      </c>
      <c r="B42" s="5" t="n">
        <v>32152</v>
      </c>
      <c r="C42" s="5" t="n">
        <v>31500</v>
      </c>
    </row>
    <row r="43" spans="1:4">
      <c r="A43" s="4" t="s">
        <v>121</v>
      </c>
      <c r="B43" s="5" t="n">
        <v>4499</v>
      </c>
      <c r="C43" s="5" t="n">
        <v>5317</v>
      </c>
    </row>
    <row r="44" spans="1:4">
      <c r="A44" s="4" t="s">
        <v>503</v>
      </c>
      <c r="B44" s="5" t="n">
        <v>15468</v>
      </c>
    </row>
    <row r="45" spans="1:4">
      <c r="A45" s="4" t="s">
        <v>507</v>
      </c>
    </row>
    <row r="46" spans="1:4">
      <c r="A46" s="3" t="s">
        <v>246</v>
      </c>
    </row>
    <row r="47" spans="1:4">
      <c r="A47" s="4" t="s">
        <v>114</v>
      </c>
      <c r="B47" s="5" t="n">
        <v>41405</v>
      </c>
      <c r="C47" s="5" t="n">
        <v>38668</v>
      </c>
    </row>
    <row r="48" spans="1:4">
      <c r="A48" s="4" t="s">
        <v>121</v>
      </c>
      <c r="B48" s="5" t="n">
        <v>-259</v>
      </c>
      <c r="C48" s="5" t="n">
        <v>-506</v>
      </c>
    </row>
    <row r="49" spans="1:4">
      <c r="A49" s="4" t="s">
        <v>503</v>
      </c>
      <c r="B49" s="5" t="n">
        <v>85775</v>
      </c>
    </row>
    <row r="50" spans="1:4">
      <c r="A50" s="4" t="s">
        <v>508</v>
      </c>
    </row>
    <row r="51" spans="1:4">
      <c r="A51" s="3" t="s">
        <v>246</v>
      </c>
    </row>
    <row r="52" spans="1:4">
      <c r="A52" s="4" t="s">
        <v>114</v>
      </c>
      <c r="B52" s="5" t="n">
        <v>-66135</v>
      </c>
      <c r="C52" s="5" t="n">
        <v>-61736</v>
      </c>
    </row>
    <row r="53" spans="1:4">
      <c r="A53" s="4" t="s">
        <v>121</v>
      </c>
      <c r="B53" s="5" t="n">
        <v>-186</v>
      </c>
      <c r="C53" s="5" t="n">
        <v>-913</v>
      </c>
    </row>
    <row r="54" spans="1:4">
      <c r="A54" s="4" t="s">
        <v>509</v>
      </c>
    </row>
    <row r="55" spans="1:4">
      <c r="A55" s="3" t="s">
        <v>246</v>
      </c>
    </row>
    <row r="56" spans="1:4">
      <c r="A56" s="4" t="s">
        <v>114</v>
      </c>
      <c r="B56" s="5" t="n">
        <v>-44506</v>
      </c>
      <c r="C56" s="5" t="n">
        <v>-45555</v>
      </c>
    </row>
    <row r="57" spans="1:4">
      <c r="A57" s="4" t="s">
        <v>510</v>
      </c>
    </row>
    <row r="58" spans="1:4">
      <c r="A58" s="3" t="s">
        <v>246</v>
      </c>
    </row>
    <row r="59" spans="1:4">
      <c r="A59" s="4" t="s">
        <v>114</v>
      </c>
      <c r="B59" s="5" t="n">
        <v>-674</v>
      </c>
      <c r="C59" s="5" t="n">
        <v>-673</v>
      </c>
    </row>
    <row r="60" spans="1:4">
      <c r="A60" s="4" t="s">
        <v>511</v>
      </c>
    </row>
    <row r="61" spans="1:4">
      <c r="A61" s="3" t="s">
        <v>246</v>
      </c>
    </row>
    <row r="62" spans="1:4">
      <c r="A62" s="4" t="s">
        <v>114</v>
      </c>
      <c r="C62" s="5" t="n">
        <v>-97</v>
      </c>
    </row>
    <row r="63" spans="1:4">
      <c r="A63" s="4" t="s">
        <v>512</v>
      </c>
    </row>
    <row r="64" spans="1:4">
      <c r="A64" s="3" t="s">
        <v>246</v>
      </c>
    </row>
    <row r="65" spans="1:4">
      <c r="A65" s="4" t="s">
        <v>114</v>
      </c>
      <c r="B65" s="5" t="n">
        <v>-20955</v>
      </c>
      <c r="C65" s="5" t="n">
        <v>-15411</v>
      </c>
    </row>
    <row r="66" spans="1:4">
      <c r="A66" s="4" t="s">
        <v>513</v>
      </c>
    </row>
    <row r="67" spans="1:4">
      <c r="A67" s="3" t="s">
        <v>246</v>
      </c>
    </row>
    <row r="68" spans="1:4">
      <c r="A68" s="4" t="s">
        <v>121</v>
      </c>
      <c r="B68" s="5" t="n">
        <v>-26051</v>
      </c>
      <c r="C68" s="6" t="n">
        <v>-32465</v>
      </c>
    </row>
    <row r="69" spans="1:4">
      <c r="A69" s="4" t="s">
        <v>503</v>
      </c>
      <c r="B69" s="6" t="n">
        <v>2125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12</v>
      </c>
    </row>
    <row r="3" spans="1:3">
      <c r="A3" s="3" t="s">
        <v>141</v>
      </c>
    </row>
    <row r="4" spans="1:3">
      <c r="A4" s="4" t="s">
        <v>123</v>
      </c>
      <c r="B4" s="6" t="n">
        <v>8993</v>
      </c>
      <c r="C4" s="6" t="n">
        <v>-1598</v>
      </c>
    </row>
    <row r="5" spans="1:3">
      <c r="A5" s="3" t="s">
        <v>142</v>
      </c>
    </row>
    <row r="6" spans="1:3">
      <c r="A6" s="4" t="s">
        <v>143</v>
      </c>
      <c r="B6" s="5" t="n">
        <v>-2825</v>
      </c>
      <c r="C6" s="5" t="n">
        <v>1733</v>
      </c>
    </row>
    <row r="7" spans="1:3">
      <c r="A7" s="4" t="s">
        <v>144</v>
      </c>
      <c r="B7" s="5" t="n">
        <v>-10919</v>
      </c>
      <c r="C7" s="5" t="n">
        <v>-3955</v>
      </c>
    </row>
    <row r="8" spans="1:3">
      <c r="A8" s="4" t="s">
        <v>145</v>
      </c>
      <c r="B8" s="5" t="n">
        <v>-13744</v>
      </c>
      <c r="C8" s="5" t="n">
        <v>-2222</v>
      </c>
    </row>
    <row r="9" spans="1:3">
      <c r="A9" s="3" t="s">
        <v>146</v>
      </c>
    </row>
    <row r="10" spans="1:3">
      <c r="A10" s="4" t="s">
        <v>143</v>
      </c>
      <c r="B10" s="5" t="n">
        <v>650</v>
      </c>
      <c r="C10" s="5" t="n">
        <v>-399</v>
      </c>
    </row>
    <row r="11" spans="1:3">
      <c r="A11" s="4" t="s">
        <v>144</v>
      </c>
      <c r="B11" s="5" t="n">
        <v>2511</v>
      </c>
      <c r="C11" s="5" t="n">
        <v>918</v>
      </c>
    </row>
    <row r="12" spans="1:3">
      <c r="A12" s="4" t="s">
        <v>147</v>
      </c>
      <c r="B12" s="5" t="n">
        <v>3161</v>
      </c>
      <c r="C12" s="5" t="n">
        <v>519</v>
      </c>
    </row>
    <row r="13" spans="1:3">
      <c r="A13" s="4" t="s">
        <v>148</v>
      </c>
      <c r="B13" s="5" t="n">
        <v>-10583</v>
      </c>
      <c r="C13" s="5" t="n">
        <v>-1703</v>
      </c>
    </row>
    <row r="14" spans="1:3">
      <c r="A14" s="4" t="s">
        <v>149</v>
      </c>
      <c r="B14" s="5" t="n">
        <v>-1590</v>
      </c>
      <c r="C14" s="5" t="n">
        <v>-3301</v>
      </c>
    </row>
    <row r="15" spans="1:3">
      <c r="A15" s="4" t="s">
        <v>150</v>
      </c>
      <c r="B15" s="5" t="n">
        <v>-176</v>
      </c>
      <c r="C15" s="5" t="n">
        <v>119</v>
      </c>
    </row>
    <row r="16" spans="1:3">
      <c r="A16" s="4" t="s">
        <v>151</v>
      </c>
      <c r="B16" s="5" t="n">
        <v>-374</v>
      </c>
      <c r="C16" s="5" t="n">
        <v>-252</v>
      </c>
    </row>
    <row r="17" spans="1:3">
      <c r="A17" s="4" t="s">
        <v>152</v>
      </c>
      <c r="B17" s="6" t="n">
        <v>-2140</v>
      </c>
      <c r="C17" s="6" t="n">
        <v>-34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112</v>
      </c>
    </row>
    <row r="3" spans="1:3">
      <c r="A3" s="3" t="s">
        <v>354</v>
      </c>
    </row>
    <row r="4" spans="1:3">
      <c r="A4" s="4" t="s">
        <v>114</v>
      </c>
      <c r="B4" s="6" t="n">
        <v>409859</v>
      </c>
      <c r="C4" s="6" t="n">
        <v>398405</v>
      </c>
    </row>
    <row r="5" spans="1:3">
      <c r="A5" s="4" t="s">
        <v>134</v>
      </c>
    </row>
    <row r="6" spans="1:3">
      <c r="A6" s="3" t="s">
        <v>354</v>
      </c>
    </row>
    <row r="7" spans="1:3">
      <c r="A7" s="4" t="s">
        <v>114</v>
      </c>
      <c r="B7" s="5" t="n">
        <v>161440</v>
      </c>
      <c r="C7" s="5" t="n">
        <v>161803</v>
      </c>
    </row>
    <row r="8" spans="1:3">
      <c r="A8" s="4" t="s">
        <v>136</v>
      </c>
    </row>
    <row r="9" spans="1:3">
      <c r="A9" s="3" t="s">
        <v>354</v>
      </c>
    </row>
    <row r="10" spans="1:3">
      <c r="A10" s="4" t="s">
        <v>114</v>
      </c>
      <c r="B10" s="5" t="n">
        <v>19440</v>
      </c>
      <c r="C10" s="5" t="n">
        <v>17530</v>
      </c>
    </row>
    <row r="11" spans="1:3">
      <c r="A11" s="4" t="s">
        <v>137</v>
      </c>
    </row>
    <row r="12" spans="1:3">
      <c r="A12" s="3" t="s">
        <v>354</v>
      </c>
    </row>
    <row r="13" spans="1:3">
      <c r="A13" s="4" t="s">
        <v>114</v>
      </c>
      <c r="B13" s="5" t="n">
        <v>155422</v>
      </c>
      <c r="C13" s="5" t="n">
        <v>148904</v>
      </c>
    </row>
    <row r="14" spans="1:3">
      <c r="A14" s="4" t="s">
        <v>515</v>
      </c>
    </row>
    <row r="15" spans="1:3">
      <c r="A15" s="3" t="s">
        <v>354</v>
      </c>
    </row>
    <row r="16" spans="1:3">
      <c r="A16" s="4" t="s">
        <v>114</v>
      </c>
      <c r="B16" s="5" t="n">
        <v>26059</v>
      </c>
      <c r="C16" s="5" t="n">
        <v>25667</v>
      </c>
    </row>
    <row r="17" spans="1:3">
      <c r="A17" s="4" t="s">
        <v>516</v>
      </c>
    </row>
    <row r="18" spans="1:3">
      <c r="A18" s="3" t="s">
        <v>354</v>
      </c>
    </row>
    <row r="19" spans="1:3">
      <c r="A19" s="4" t="s">
        <v>114</v>
      </c>
      <c r="B19" s="5" t="n">
        <v>-6093</v>
      </c>
      <c r="C19" s="5" t="n">
        <v>-5930</v>
      </c>
    </row>
    <row r="20" spans="1:3">
      <c r="A20" s="4" t="s">
        <v>517</v>
      </c>
    </row>
    <row r="21" spans="1:3">
      <c r="A21" s="3" t="s">
        <v>354</v>
      </c>
    </row>
    <row r="22" spans="1:3">
      <c r="A22" s="4" t="s">
        <v>114</v>
      </c>
      <c r="C22" s="5" t="n">
        <v>97</v>
      </c>
    </row>
    <row r="23" spans="1:3">
      <c r="A23" s="4" t="s">
        <v>518</v>
      </c>
    </row>
    <row r="24" spans="1:3">
      <c r="A24" s="3" t="s">
        <v>354</v>
      </c>
    </row>
    <row r="25" spans="1:3">
      <c r="A25" s="4" t="s">
        <v>114</v>
      </c>
      <c r="B25" s="5" t="n">
        <v>47498</v>
      </c>
      <c r="C25" s="5" t="n">
        <v>44501</v>
      </c>
    </row>
    <row r="26" spans="1:3">
      <c r="A26" s="4" t="s">
        <v>519</v>
      </c>
    </row>
    <row r="27" spans="1:3">
      <c r="A27" s="3" t="s">
        <v>354</v>
      </c>
    </row>
    <row r="28" spans="1:3">
      <c r="A28" s="4" t="s">
        <v>114</v>
      </c>
      <c r="B28" s="5" t="n">
        <v>6093</v>
      </c>
      <c r="C28" s="5" t="n">
        <v>5930</v>
      </c>
    </row>
    <row r="29" spans="1:3">
      <c r="A29" s="4" t="s">
        <v>520</v>
      </c>
    </row>
    <row r="30" spans="1:3">
      <c r="A30" s="3" t="s">
        <v>354</v>
      </c>
    </row>
    <row r="31" spans="1:3">
      <c r="A31" s="4" t="s">
        <v>114</v>
      </c>
      <c r="C31" s="5" t="n">
        <v>-97</v>
      </c>
    </row>
    <row r="32" spans="1:3">
      <c r="A32" s="4" t="s">
        <v>501</v>
      </c>
    </row>
    <row r="33" spans="1:3">
      <c r="A33" s="3" t="s">
        <v>354</v>
      </c>
    </row>
    <row r="34" spans="1:3">
      <c r="A34" s="4" t="s">
        <v>114</v>
      </c>
      <c r="B34" s="5" t="n">
        <v>409859</v>
      </c>
      <c r="C34" s="5" t="n">
        <v>398405</v>
      </c>
    </row>
    <row r="35" spans="1:3">
      <c r="A35" s="4" t="s">
        <v>521</v>
      </c>
    </row>
    <row r="36" spans="1:3">
      <c r="A36" s="3" t="s">
        <v>354</v>
      </c>
    </row>
    <row r="37" spans="1:3">
      <c r="A37" s="4" t="s">
        <v>114</v>
      </c>
      <c r="B37" s="5" t="n">
        <v>161440</v>
      </c>
      <c r="C37" s="5" t="n">
        <v>161803</v>
      </c>
    </row>
    <row r="38" spans="1:3">
      <c r="A38" s="4" t="s">
        <v>522</v>
      </c>
    </row>
    <row r="39" spans="1:3">
      <c r="A39" s="3" t="s">
        <v>354</v>
      </c>
    </row>
    <row r="40" spans="1:3">
      <c r="A40" s="4" t="s">
        <v>114</v>
      </c>
      <c r="B40" s="5" t="n">
        <v>216471</v>
      </c>
      <c r="C40" s="5" t="n">
        <v>210325</v>
      </c>
    </row>
    <row r="41" spans="1:3">
      <c r="A41" s="4" t="s">
        <v>523</v>
      </c>
    </row>
    <row r="42" spans="1:3">
      <c r="A42" s="3" t="s">
        <v>354</v>
      </c>
    </row>
    <row r="43" spans="1:3">
      <c r="A43" s="4" t="s">
        <v>114</v>
      </c>
      <c r="B43" s="5" t="n">
        <v>29630</v>
      </c>
      <c r="C43" s="5" t="n">
        <v>28004</v>
      </c>
    </row>
    <row r="44" spans="1:3">
      <c r="A44" s="4" t="s">
        <v>524</v>
      </c>
    </row>
    <row r="45" spans="1:3">
      <c r="A45" s="3" t="s">
        <v>354</v>
      </c>
    </row>
    <row r="46" spans="1:3">
      <c r="A46" s="4" t="s">
        <v>114</v>
      </c>
      <c r="B46" s="5" t="n">
        <v>68453</v>
      </c>
      <c r="C46" s="5" t="n">
        <v>60009</v>
      </c>
    </row>
    <row r="47" spans="1:3">
      <c r="A47" s="4" t="s">
        <v>502</v>
      </c>
    </row>
    <row r="48" spans="1:3">
      <c r="A48" s="3" t="s">
        <v>354</v>
      </c>
    </row>
    <row r="49" spans="1:3">
      <c r="A49" s="4" t="s">
        <v>114</v>
      </c>
      <c r="B49" s="5" t="n">
        <v>161440</v>
      </c>
      <c r="C49" s="5" t="n">
        <v>161803</v>
      </c>
    </row>
    <row r="50" spans="1:3">
      <c r="A50" s="4" t="s">
        <v>525</v>
      </c>
    </row>
    <row r="51" spans="1:3">
      <c r="A51" s="3" t="s">
        <v>354</v>
      </c>
    </row>
    <row r="52" spans="1:3">
      <c r="A52" s="4" t="s">
        <v>114</v>
      </c>
      <c r="B52" s="5" t="n">
        <v>161440</v>
      </c>
      <c r="C52" s="5" t="n">
        <v>161803</v>
      </c>
    </row>
    <row r="53" spans="1:3">
      <c r="A53" s="4" t="s">
        <v>505</v>
      </c>
    </row>
    <row r="54" spans="1:3">
      <c r="A54" s="3" t="s">
        <v>354</v>
      </c>
    </row>
    <row r="55" spans="1:3">
      <c r="A55" s="4" t="s">
        <v>114</v>
      </c>
      <c r="B55" s="5" t="n">
        <v>19440</v>
      </c>
      <c r="C55" s="5" t="n">
        <v>17530</v>
      </c>
    </row>
    <row r="56" spans="1:3">
      <c r="A56" s="4" t="s">
        <v>526</v>
      </c>
    </row>
    <row r="57" spans="1:3">
      <c r="A57" s="3" t="s">
        <v>354</v>
      </c>
    </row>
    <row r="58" spans="1:3">
      <c r="A58" s="4" t="s">
        <v>114</v>
      </c>
      <c r="B58" s="5" t="n">
        <v>20114</v>
      </c>
      <c r="C58" s="5" t="n">
        <v>18203</v>
      </c>
    </row>
    <row r="59" spans="1:3">
      <c r="A59" s="4" t="s">
        <v>504</v>
      </c>
    </row>
    <row r="60" spans="1:3">
      <c r="A60" s="3" t="s">
        <v>354</v>
      </c>
    </row>
    <row r="61" spans="1:3">
      <c r="A61" s="4" t="s">
        <v>114</v>
      </c>
      <c r="B61" s="5" t="n">
        <v>155422</v>
      </c>
      <c r="C61" s="5" t="n">
        <v>148904</v>
      </c>
    </row>
    <row r="62" spans="1:3">
      <c r="A62" s="4" t="s">
        <v>527</v>
      </c>
    </row>
    <row r="63" spans="1:3">
      <c r="A63" s="3" t="s">
        <v>354</v>
      </c>
    </row>
    <row r="64" spans="1:3">
      <c r="A64" s="4" t="s">
        <v>114</v>
      </c>
      <c r="B64" s="5" t="n">
        <v>199928</v>
      </c>
      <c r="C64" s="5" t="n">
        <v>194459</v>
      </c>
    </row>
    <row r="65" spans="1:3">
      <c r="A65" s="4" t="s">
        <v>528</v>
      </c>
    </row>
    <row r="66" spans="1:3">
      <c r="A66" s="3" t="s">
        <v>354</v>
      </c>
    </row>
    <row r="67" spans="1:3">
      <c r="A67" s="4" t="s">
        <v>114</v>
      </c>
      <c r="B67" s="5" t="n">
        <v>32152</v>
      </c>
      <c r="C67" s="5" t="n">
        <v>31500</v>
      </c>
    </row>
    <row r="68" spans="1:3">
      <c r="A68" s="4" t="s">
        <v>529</v>
      </c>
      <c r="B68" s="5" t="n">
        <v>6100</v>
      </c>
      <c r="C68" s="5" t="n">
        <v>5800</v>
      </c>
    </row>
    <row r="69" spans="1:3">
      <c r="A69" s="4" t="s">
        <v>530</v>
      </c>
    </row>
    <row r="70" spans="1:3">
      <c r="A70" s="3" t="s">
        <v>354</v>
      </c>
    </row>
    <row r="71" spans="1:3">
      <c r="A71" s="4" t="s">
        <v>114</v>
      </c>
      <c r="B71" s="5" t="n">
        <v>16543</v>
      </c>
      <c r="C71" s="5" t="n">
        <v>15866</v>
      </c>
    </row>
    <row r="72" spans="1:3">
      <c r="A72" s="4" t="s">
        <v>531</v>
      </c>
    </row>
    <row r="73" spans="1:3">
      <c r="A73" s="3" t="s">
        <v>354</v>
      </c>
    </row>
    <row r="74" spans="1:3">
      <c r="A74" s="4" t="s">
        <v>114</v>
      </c>
      <c r="B74" s="5" t="n">
        <v>9516</v>
      </c>
      <c r="C74" s="5" t="n">
        <v>9801</v>
      </c>
    </row>
    <row r="75" spans="1:3">
      <c r="A75" s="4" t="s">
        <v>532</v>
      </c>
    </row>
    <row r="76" spans="1:3">
      <c r="A76" s="3" t="s">
        <v>354</v>
      </c>
    </row>
    <row r="77" spans="1:3">
      <c r="A77" s="4" t="s">
        <v>114</v>
      </c>
      <c r="B77" s="5" t="n">
        <v>6093</v>
      </c>
      <c r="C77" s="5" t="n">
        <v>5930</v>
      </c>
    </row>
    <row r="78" spans="1:3">
      <c r="A78" s="4" t="s">
        <v>533</v>
      </c>
    </row>
    <row r="79" spans="1:3">
      <c r="A79" s="3" t="s">
        <v>354</v>
      </c>
    </row>
    <row r="80" spans="1:3">
      <c r="A80" s="4" t="s">
        <v>114</v>
      </c>
      <c r="B80" s="5" t="n">
        <v>41405</v>
      </c>
      <c r="C80" s="5" t="n">
        <v>38668</v>
      </c>
    </row>
    <row r="81" spans="1:3">
      <c r="A81" s="4" t="s">
        <v>534</v>
      </c>
    </row>
    <row r="82" spans="1:3">
      <c r="A82" s="3" t="s">
        <v>354</v>
      </c>
    </row>
    <row r="83" spans="1:3">
      <c r="A83" s="4" t="s">
        <v>114</v>
      </c>
      <c r="B83" s="5" t="n">
        <v>62360</v>
      </c>
      <c r="C83" s="5" t="n">
        <v>54079</v>
      </c>
    </row>
    <row r="84" spans="1:3">
      <c r="A84" s="4" t="s">
        <v>508</v>
      </c>
    </row>
    <row r="85" spans="1:3">
      <c r="A85" s="3" t="s">
        <v>354</v>
      </c>
    </row>
    <row r="86" spans="1:3">
      <c r="A86" s="4" t="s">
        <v>114</v>
      </c>
      <c r="B86" s="5" t="n">
        <v>-66135</v>
      </c>
      <c r="C86" s="5" t="n">
        <v>-61736</v>
      </c>
    </row>
    <row r="87" spans="1:3">
      <c r="A87" s="4" t="s">
        <v>510</v>
      </c>
    </row>
    <row r="88" spans="1:3">
      <c r="A88" s="3" t="s">
        <v>354</v>
      </c>
    </row>
    <row r="89" spans="1:3">
      <c r="A89" s="4" t="s">
        <v>114</v>
      </c>
      <c r="B89" s="5" t="n">
        <v>-674</v>
      </c>
      <c r="C89" s="5" t="n">
        <v>-673</v>
      </c>
    </row>
    <row r="90" spans="1:3">
      <c r="A90" s="4" t="s">
        <v>509</v>
      </c>
    </row>
    <row r="91" spans="1:3">
      <c r="A91" s="3" t="s">
        <v>354</v>
      </c>
    </row>
    <row r="92" spans="1:3">
      <c r="A92" s="4" t="s">
        <v>114</v>
      </c>
      <c r="B92" s="5" t="n">
        <v>-44506</v>
      </c>
      <c r="C92" s="5" t="n">
        <v>-45555</v>
      </c>
    </row>
    <row r="93" spans="1:3">
      <c r="A93" s="4" t="s">
        <v>535</v>
      </c>
    </row>
    <row r="94" spans="1:3">
      <c r="A94" s="3" t="s">
        <v>354</v>
      </c>
    </row>
    <row r="95" spans="1:3">
      <c r="A95" s="4" t="s">
        <v>114</v>
      </c>
      <c r="C95" s="5" t="n">
        <v>-97</v>
      </c>
    </row>
    <row r="96" spans="1:3">
      <c r="A96" s="4" t="s">
        <v>536</v>
      </c>
    </row>
    <row r="97" spans="1:3">
      <c r="A97" s="3" t="s">
        <v>354</v>
      </c>
    </row>
    <row r="98" spans="1:3">
      <c r="A98" s="4" t="s">
        <v>114</v>
      </c>
      <c r="B98" s="6" t="n">
        <v>-20955</v>
      </c>
      <c r="C98" s="6" t="n">
        <v>-154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12</v>
      </c>
    </row>
    <row r="3" spans="1:3">
      <c r="A3" s="3" t="s">
        <v>154</v>
      </c>
    </row>
    <row r="4" spans="1:3">
      <c r="A4" s="4" t="s">
        <v>155</v>
      </c>
      <c r="B4" s="6" t="n">
        <v>-3967</v>
      </c>
      <c r="C4" s="6" t="n">
        <v>-6276</v>
      </c>
    </row>
    <row r="5" spans="1:3">
      <c r="A5" s="4" t="s">
        <v>156</v>
      </c>
      <c r="B5" s="5" t="n">
        <v>2512</v>
      </c>
      <c r="C5" s="5" t="n">
        <v>831</v>
      </c>
    </row>
    <row r="6" spans="1:3">
      <c r="A6" s="4" t="s">
        <v>157</v>
      </c>
    </row>
    <row r="7" spans="1:3">
      <c r="A7" s="3" t="s">
        <v>154</v>
      </c>
    </row>
    <row r="8" spans="1:3">
      <c r="A8" s="4" t="s">
        <v>155</v>
      </c>
      <c r="B8" s="5" t="n">
        <v>-330</v>
      </c>
      <c r="C8" s="5" t="n">
        <v>-148</v>
      </c>
    </row>
    <row r="9" spans="1:3">
      <c r="A9" s="4" t="s">
        <v>156</v>
      </c>
      <c r="B9" s="6" t="n">
        <v>80</v>
      </c>
      <c r="C9" s="6" t="n">
        <v>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5"/>
    <col customWidth="1" max="7" min="7" width="41"/>
    <col customWidth="1" max="8" min="8" width="11"/>
  </cols>
  <sheetData>
    <row r="1" spans="1:8">
      <c r="A1" s="1" t="s">
        <v>158</v>
      </c>
      <c r="B1" s="2" t="s">
        <v>159</v>
      </c>
      <c r="C1" s="2" t="s">
        <v>160</v>
      </c>
      <c r="D1" s="2" t="s">
        <v>161</v>
      </c>
      <c r="E1" s="2" t="s">
        <v>162</v>
      </c>
      <c r="F1" s="2" t="s">
        <v>163</v>
      </c>
      <c r="G1" s="2" t="s">
        <v>164</v>
      </c>
      <c r="H1" s="2" t="s">
        <v>165</v>
      </c>
    </row>
    <row r="2" spans="1:8">
      <c r="A2" s="4" t="s">
        <v>166</v>
      </c>
      <c r="B2" s="6" t="n">
        <v>443</v>
      </c>
      <c r="C2" s="6" t="n">
        <v>192984</v>
      </c>
      <c r="D2" s="6" t="n">
        <v>-3143</v>
      </c>
      <c r="E2" s="6" t="n">
        <v>242182</v>
      </c>
      <c r="F2" s="6" t="n">
        <v>-751704</v>
      </c>
      <c r="G2" s="6" t="n">
        <v>15225</v>
      </c>
      <c r="H2" s="6" t="n">
        <v>-304013</v>
      </c>
    </row>
    <row r="3" spans="1:8">
      <c r="A3" s="4" t="s">
        <v>167</v>
      </c>
      <c r="B3" s="5" t="n">
        <v>31372</v>
      </c>
    </row>
    <row r="4" spans="1:8">
      <c r="A4" s="4" t="s">
        <v>168</v>
      </c>
      <c r="E4" s="5" t="n">
        <v>-1731</v>
      </c>
      <c r="G4" s="5" t="n">
        <v>252</v>
      </c>
      <c r="H4" s="5" t="n">
        <v>-1479</v>
      </c>
    </row>
    <row r="5" spans="1:8">
      <c r="A5" s="4" t="s">
        <v>169</v>
      </c>
      <c r="D5" s="5" t="n">
        <v>-1703</v>
      </c>
      <c r="H5" s="5" t="n">
        <v>-1703</v>
      </c>
    </row>
    <row r="6" spans="1:8">
      <c r="A6" s="4" t="s">
        <v>170</v>
      </c>
      <c r="C6" s="5" t="n">
        <v>36</v>
      </c>
      <c r="E6" s="5" t="n">
        <v>-7161</v>
      </c>
      <c r="H6" s="5" t="n">
        <v>-7125</v>
      </c>
    </row>
    <row r="7" spans="1:8">
      <c r="A7" s="4" t="s">
        <v>171</v>
      </c>
      <c r="E7" s="5" t="n">
        <v>-2040</v>
      </c>
      <c r="H7" s="5" t="n">
        <v>-2040</v>
      </c>
    </row>
    <row r="8" spans="1:8">
      <c r="A8" s="4" t="s">
        <v>172</v>
      </c>
      <c r="C8" s="5" t="n">
        <v>51</v>
      </c>
      <c r="H8" s="5" t="n">
        <v>51</v>
      </c>
    </row>
    <row r="9" spans="1:8">
      <c r="A9" s="4" t="s">
        <v>173</v>
      </c>
      <c r="B9" s="5" t="n">
        <v>3</v>
      </c>
    </row>
    <row r="10" spans="1:8">
      <c r="A10" s="4" t="s">
        <v>174</v>
      </c>
      <c r="C10" s="5" t="n">
        <v>3731</v>
      </c>
      <c r="H10" s="5" t="n">
        <v>3731</v>
      </c>
    </row>
    <row r="11" spans="1:8">
      <c r="A11" s="4" t="s">
        <v>175</v>
      </c>
      <c r="C11" s="5" t="n">
        <v>-2454</v>
      </c>
      <c r="F11" s="5" t="n">
        <v>2454</v>
      </c>
    </row>
    <row r="12" spans="1:8">
      <c r="A12" s="4" t="s">
        <v>176</v>
      </c>
      <c r="B12" s="5" t="n">
        <v>42</v>
      </c>
    </row>
    <row r="13" spans="1:8">
      <c r="A13" s="4" t="s">
        <v>177</v>
      </c>
      <c r="C13" s="5" t="n">
        <v>-869</v>
      </c>
      <c r="H13" s="5" t="n">
        <v>-869</v>
      </c>
    </row>
    <row r="14" spans="1:8">
      <c r="A14" s="4" t="s">
        <v>178</v>
      </c>
      <c r="G14" s="5" t="n">
        <v>-19</v>
      </c>
      <c r="H14" s="5" t="n">
        <v>-19</v>
      </c>
    </row>
    <row r="15" spans="1:8">
      <c r="A15" s="4" t="s">
        <v>179</v>
      </c>
      <c r="C15" s="5" t="n">
        <v>-236</v>
      </c>
      <c r="E15" s="5" t="n">
        <v>189</v>
      </c>
      <c r="F15" s="5" t="n">
        <v>255</v>
      </c>
      <c r="H15" s="5" t="n">
        <v>208</v>
      </c>
    </row>
    <row r="16" spans="1:8">
      <c r="A16" s="4" t="s">
        <v>180</v>
      </c>
      <c r="B16" s="5" t="n">
        <v>3</v>
      </c>
    </row>
    <row r="17" spans="1:8">
      <c r="A17" s="4" t="s">
        <v>181</v>
      </c>
      <c r="B17" s="6" t="n">
        <v>443</v>
      </c>
      <c r="C17" s="5" t="n">
        <v>193243</v>
      </c>
      <c r="D17" s="5" t="n">
        <v>-4846</v>
      </c>
      <c r="E17" s="5" t="n">
        <v>231439</v>
      </c>
      <c r="F17" s="5" t="n">
        <v>-748995</v>
      </c>
      <c r="G17" s="5" t="n">
        <v>15458</v>
      </c>
      <c r="H17" s="5" t="n">
        <v>-313258</v>
      </c>
    </row>
    <row r="18" spans="1:8">
      <c r="A18" s="4" t="s">
        <v>182</v>
      </c>
      <c r="B18" s="5" t="n">
        <v>31420</v>
      </c>
    </row>
    <row r="19" spans="1:8">
      <c r="A19" s="4" t="s">
        <v>183</v>
      </c>
      <c r="E19" s="5" t="n">
        <v>-1066</v>
      </c>
      <c r="H19" s="5" t="n">
        <v>-1066</v>
      </c>
    </row>
    <row r="20" spans="1:8">
      <c r="A20" s="4" t="s">
        <v>184</v>
      </c>
      <c r="B20" s="6" t="n">
        <v>447</v>
      </c>
      <c r="C20" s="5" t="n">
        <v>219047</v>
      </c>
      <c r="D20" s="5" t="n">
        <v>-10185</v>
      </c>
      <c r="E20" s="5" t="n">
        <v>204631</v>
      </c>
      <c r="F20" s="5" t="n">
        <v>-747327</v>
      </c>
      <c r="G20" s="5" t="n">
        <v>15665</v>
      </c>
      <c r="H20" s="5" t="n">
        <v>-317722</v>
      </c>
    </row>
    <row r="21" spans="1:8">
      <c r="A21" s="4" t="s">
        <v>185</v>
      </c>
      <c r="B21" s="6" t="n">
        <v>447</v>
      </c>
      <c r="C21" s="5" t="n">
        <v>219047</v>
      </c>
      <c r="D21" s="5" t="n">
        <v>-10185</v>
      </c>
      <c r="E21" s="5" t="n">
        <v>205697</v>
      </c>
      <c r="F21" s="5" t="n">
        <v>-747327</v>
      </c>
      <c r="G21" s="5" t="n">
        <v>15665</v>
      </c>
      <c r="H21" s="5" t="n">
        <v>-316656</v>
      </c>
    </row>
    <row r="22" spans="1:8">
      <c r="A22" s="4" t="s">
        <v>186</v>
      </c>
      <c r="B22" s="5" t="n">
        <v>31894</v>
      </c>
    </row>
    <row r="23" spans="1:8">
      <c r="A23" s="4" t="s">
        <v>168</v>
      </c>
      <c r="E23" s="5" t="n">
        <v>8443</v>
      </c>
      <c r="G23" s="5" t="n">
        <v>374</v>
      </c>
      <c r="H23" s="5" t="n">
        <v>8817</v>
      </c>
    </row>
    <row r="24" spans="1:8">
      <c r="A24" s="4" t="s">
        <v>169</v>
      </c>
      <c r="D24" s="5" t="n">
        <v>-10583</v>
      </c>
      <c r="H24" s="5" t="n">
        <v>-10583</v>
      </c>
    </row>
    <row r="25" spans="1:8">
      <c r="A25" s="4" t="s">
        <v>170</v>
      </c>
      <c r="C25" s="5" t="n">
        <v>55</v>
      </c>
      <c r="E25" s="5" t="n">
        <v>-7292</v>
      </c>
      <c r="H25" s="5" t="n">
        <v>-7237</v>
      </c>
    </row>
    <row r="26" spans="1:8">
      <c r="A26" s="4" t="s">
        <v>171</v>
      </c>
      <c r="E26" s="5" t="n">
        <v>-3412</v>
      </c>
      <c r="H26" s="5" t="n">
        <v>-3412</v>
      </c>
    </row>
    <row r="27" spans="1:8">
      <c r="A27" s="4" t="s">
        <v>172</v>
      </c>
      <c r="B27" s="6" t="n">
        <v>1</v>
      </c>
      <c r="C27" s="5" t="n">
        <v>1240</v>
      </c>
      <c r="H27" s="5" t="n">
        <v>1241</v>
      </c>
    </row>
    <row r="28" spans="1:8">
      <c r="A28" s="4" t="s">
        <v>173</v>
      </c>
      <c r="B28" s="5" t="n">
        <v>27</v>
      </c>
    </row>
    <row r="29" spans="1:8">
      <c r="A29" s="4" t="s">
        <v>174</v>
      </c>
      <c r="C29" s="5" t="n">
        <v>3950</v>
      </c>
      <c r="H29" s="5" t="n">
        <v>3950</v>
      </c>
    </row>
    <row r="30" spans="1:8">
      <c r="A30" s="4" t="s">
        <v>175</v>
      </c>
      <c r="C30" s="5" t="n">
        <v>-2707</v>
      </c>
      <c r="F30" s="5" t="n">
        <v>2707</v>
      </c>
    </row>
    <row r="31" spans="1:8">
      <c r="A31" s="4" t="s">
        <v>176</v>
      </c>
      <c r="B31" s="5" t="n">
        <v>47</v>
      </c>
    </row>
    <row r="32" spans="1:8">
      <c r="A32" s="4" t="s">
        <v>177</v>
      </c>
      <c r="C32" s="5" t="n">
        <v>-1383</v>
      </c>
      <c r="H32" s="5" t="n">
        <v>-1383</v>
      </c>
    </row>
    <row r="33" spans="1:8">
      <c r="A33" s="4" t="s">
        <v>178</v>
      </c>
      <c r="G33" s="5" t="n">
        <v>-30</v>
      </c>
      <c r="H33" s="5" t="n">
        <v>-30</v>
      </c>
    </row>
    <row r="34" spans="1:8">
      <c r="A34" s="4" t="s">
        <v>179</v>
      </c>
      <c r="C34" s="5" t="n">
        <v>-15</v>
      </c>
      <c r="E34" s="5" t="n">
        <v>-83</v>
      </c>
      <c r="F34" s="5" t="n">
        <v>157</v>
      </c>
      <c r="H34" s="5" t="n">
        <v>59</v>
      </c>
    </row>
    <row r="35" spans="1:8">
      <c r="A35" s="4" t="s">
        <v>180</v>
      </c>
      <c r="B35" s="5" t="n">
        <v>3</v>
      </c>
    </row>
    <row r="36" spans="1:8">
      <c r="A36" s="4" t="s">
        <v>187</v>
      </c>
      <c r="B36" s="6" t="n">
        <v>448</v>
      </c>
      <c r="C36" s="6" t="n">
        <v>220187</v>
      </c>
      <c r="D36" s="6" t="n">
        <v>-20768</v>
      </c>
      <c r="E36" s="6" t="n">
        <v>202287</v>
      </c>
      <c r="F36" s="6" t="n">
        <v>-744463</v>
      </c>
      <c r="G36" s="6" t="n">
        <v>16009</v>
      </c>
      <c r="H36" s="6" t="n">
        <v>-326300</v>
      </c>
    </row>
    <row r="37" spans="1:8">
      <c r="A37" s="4" t="s">
        <v>188</v>
      </c>
      <c r="B37" s="5" t="n">
        <v>319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12</v>
      </c>
    </row>
    <row r="3" spans="1:3">
      <c r="A3" s="4" t="s">
        <v>156</v>
      </c>
      <c r="B3" s="6" t="n">
        <v>2512</v>
      </c>
      <c r="C3" s="6" t="n">
        <v>831</v>
      </c>
    </row>
    <row r="4" spans="1:3">
      <c r="A4" s="4" t="s">
        <v>190</v>
      </c>
      <c r="B4" s="5" t="n">
        <v>-20768</v>
      </c>
      <c r="C4" s="5" t="n">
        <v>-4846</v>
      </c>
    </row>
    <row r="5" spans="1:3">
      <c r="A5" s="4" t="s">
        <v>191</v>
      </c>
      <c r="B5" s="5" t="n">
        <v>-7774</v>
      </c>
      <c r="C5" s="5" t="n">
        <v>-5525</v>
      </c>
    </row>
    <row r="6" spans="1:3">
      <c r="A6" s="4" t="s">
        <v>192</v>
      </c>
      <c r="B6" s="5" t="n">
        <v>-12994</v>
      </c>
      <c r="C6" s="5" t="n">
        <v>679</v>
      </c>
    </row>
    <row r="7" spans="1:3">
      <c r="A7" s="4" t="s">
        <v>193</v>
      </c>
    </row>
    <row r="8" spans="1:3">
      <c r="A8" s="4" t="s">
        <v>194</v>
      </c>
      <c r="B8" s="6" t="n">
        <v>176</v>
      </c>
      <c r="C8" s="6" t="n">
        <v>-1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112</v>
      </c>
    </row>
    <row r="3" spans="1:3">
      <c r="A3" s="3" t="s">
        <v>196</v>
      </c>
    </row>
    <row r="4" spans="1:3">
      <c r="A4" s="4" t="s">
        <v>123</v>
      </c>
      <c r="B4" s="6" t="n">
        <v>8993</v>
      </c>
      <c r="C4" s="6" t="n">
        <v>-1598</v>
      </c>
    </row>
    <row r="5" spans="1:3">
      <c r="A5" s="3" t="s">
        <v>197</v>
      </c>
    </row>
    <row r="6" spans="1:3">
      <c r="A6" s="4" t="s">
        <v>198</v>
      </c>
      <c r="B6" s="5" t="n">
        <v>768</v>
      </c>
      <c r="C6" s="5" t="n">
        <v>-50</v>
      </c>
    </row>
    <row r="7" spans="1:3">
      <c r="A7" s="4" t="s">
        <v>117</v>
      </c>
      <c r="B7" s="5" t="n">
        <v>12295</v>
      </c>
      <c r="C7" s="5" t="n">
        <v>11749</v>
      </c>
    </row>
    <row r="8" spans="1:3">
      <c r="A8" s="4" t="s">
        <v>72</v>
      </c>
      <c r="B8" s="5" t="n">
        <v>1185</v>
      </c>
      <c r="C8" s="5" t="n">
        <v>-1309</v>
      </c>
    </row>
    <row r="9" spans="1:3">
      <c r="A9" s="4" t="s">
        <v>199</v>
      </c>
      <c r="C9" s="5" t="n">
        <v>5914</v>
      </c>
    </row>
    <row r="10" spans="1:3">
      <c r="A10" s="4" t="s">
        <v>174</v>
      </c>
      <c r="B10" s="5" t="n">
        <v>3950</v>
      </c>
      <c r="C10" s="5" t="n">
        <v>3731</v>
      </c>
    </row>
    <row r="11" spans="1:3">
      <c r="A11" s="4" t="s">
        <v>179</v>
      </c>
      <c r="B11" s="5" t="n">
        <v>234</v>
      </c>
      <c r="C11" s="5" t="n">
        <v>838</v>
      </c>
    </row>
    <row r="12" spans="1:3">
      <c r="A12" s="3" t="s">
        <v>200</v>
      </c>
    </row>
    <row r="13" spans="1:3">
      <c r="A13" s="4" t="s">
        <v>201</v>
      </c>
      <c r="B13" s="5" t="n">
        <v>-1839</v>
      </c>
      <c r="C13" s="5" t="n">
        <v>-3443</v>
      </c>
    </row>
    <row r="14" spans="1:3">
      <c r="A14" s="4" t="s">
        <v>63</v>
      </c>
      <c r="B14" s="5" t="n">
        <v>932</v>
      </c>
      <c r="C14" s="5" t="n">
        <v>10715</v>
      </c>
    </row>
    <row r="15" spans="1:3">
      <c r="A15" s="4" t="s">
        <v>64</v>
      </c>
      <c r="B15" s="5" t="n">
        <v>-2281</v>
      </c>
      <c r="C15" s="5" t="n">
        <v>810</v>
      </c>
    </row>
    <row r="16" spans="1:3">
      <c r="A16" s="4" t="s">
        <v>202</v>
      </c>
      <c r="B16" s="5" t="n">
        <v>6118</v>
      </c>
      <c r="C16" s="5" t="n">
        <v>7888</v>
      </c>
    </row>
    <row r="17" spans="1:3">
      <c r="A17" s="4" t="s">
        <v>203</v>
      </c>
      <c r="B17" s="5" t="n">
        <v>-532</v>
      </c>
      <c r="C17" s="5" t="n">
        <v>-13855</v>
      </c>
    </row>
    <row r="18" spans="1:3">
      <c r="A18" s="4" t="s">
        <v>204</v>
      </c>
      <c r="B18" s="5" t="n">
        <v>2670</v>
      </c>
      <c r="C18" s="5" t="n">
        <v>-3258</v>
      </c>
    </row>
    <row r="19" spans="1:3">
      <c r="A19" s="4" t="s">
        <v>76</v>
      </c>
      <c r="B19" s="5" t="n">
        <v>4604</v>
      </c>
      <c r="C19" s="5" t="n">
        <v>8108</v>
      </c>
    </row>
    <row r="20" spans="1:3">
      <c r="A20" s="4" t="s">
        <v>77</v>
      </c>
      <c r="B20" s="5" t="n">
        <v>568</v>
      </c>
      <c r="C20" s="5" t="n">
        <v>746</v>
      </c>
    </row>
    <row r="21" spans="1:3">
      <c r="A21" s="4" t="s">
        <v>78</v>
      </c>
      <c r="B21" s="5" t="n">
        <v>-1903</v>
      </c>
      <c r="C21" s="5" t="n">
        <v>-11003</v>
      </c>
    </row>
    <row r="22" spans="1:3">
      <c r="A22" s="4" t="s">
        <v>84</v>
      </c>
      <c r="B22" s="5" t="n">
        <v>-2028</v>
      </c>
      <c r="C22" s="5" t="n">
        <v>-2170</v>
      </c>
    </row>
    <row r="23" spans="1:3">
      <c r="A23" s="4" t="s">
        <v>205</v>
      </c>
      <c r="B23" s="5" t="n">
        <v>33734</v>
      </c>
      <c r="C23" s="5" t="n">
        <v>13813</v>
      </c>
    </row>
    <row r="24" spans="1:3">
      <c r="A24" s="3" t="s">
        <v>206</v>
      </c>
    </row>
    <row r="25" spans="1:3">
      <c r="A25" s="4" t="s">
        <v>207</v>
      </c>
      <c r="B25" s="5" t="n">
        <v>-5933</v>
      </c>
      <c r="C25" s="5" t="n">
        <v>-8658</v>
      </c>
    </row>
    <row r="26" spans="1:3">
      <c r="A26" s="4" t="s">
        <v>208</v>
      </c>
      <c r="B26" s="5" t="n">
        <v>-7413</v>
      </c>
      <c r="C26" s="5" t="n">
        <v>-859</v>
      </c>
    </row>
    <row r="27" spans="1:3">
      <c r="A27" s="4" t="s">
        <v>209</v>
      </c>
      <c r="B27" s="5" t="n">
        <v>3790</v>
      </c>
      <c r="C27" s="5" t="n">
        <v>925</v>
      </c>
    </row>
    <row r="28" spans="1:3">
      <c r="A28" s="4" t="s">
        <v>179</v>
      </c>
      <c r="B28" s="5" t="n">
        <v>1</v>
      </c>
      <c r="C28" s="5" t="n">
        <v>329</v>
      </c>
    </row>
    <row r="29" spans="1:3">
      <c r="A29" s="4" t="s">
        <v>210</v>
      </c>
      <c r="B29" s="5" t="n">
        <v>-9555</v>
      </c>
      <c r="C29" s="5" t="n">
        <v>-8263</v>
      </c>
    </row>
    <row r="30" spans="1:3">
      <c r="A30" s="3" t="s">
        <v>211</v>
      </c>
    </row>
    <row r="31" spans="1:3">
      <c r="A31" s="4" t="s">
        <v>212</v>
      </c>
      <c r="C31" s="5" t="n">
        <v>252530</v>
      </c>
    </row>
    <row r="32" spans="1:3">
      <c r="A32" s="4" t="s">
        <v>213</v>
      </c>
      <c r="B32" s="5" t="n">
        <v>-5000</v>
      </c>
      <c r="C32" s="5" t="n">
        <v>-5000</v>
      </c>
    </row>
    <row r="33" spans="1:3">
      <c r="A33" s="4" t="s">
        <v>214</v>
      </c>
      <c r="B33" s="5" t="n">
        <v>640</v>
      </c>
      <c r="C33" s="5" t="n">
        <v>-240026</v>
      </c>
    </row>
    <row r="34" spans="1:3">
      <c r="A34" s="4" t="s">
        <v>215</v>
      </c>
      <c r="B34" s="5" t="n">
        <v>-7237</v>
      </c>
      <c r="C34" s="5" t="n">
        <v>-7125</v>
      </c>
    </row>
    <row r="35" spans="1:3">
      <c r="A35" s="4" t="s">
        <v>216</v>
      </c>
      <c r="B35" s="5" t="n">
        <v>-3412</v>
      </c>
      <c r="C35" s="5" t="n">
        <v>-2040</v>
      </c>
    </row>
    <row r="36" spans="1:3">
      <c r="A36" s="4" t="s">
        <v>217</v>
      </c>
      <c r="C36" s="5" t="n">
        <v>-7179</v>
      </c>
    </row>
    <row r="37" spans="1:3">
      <c r="A37" s="4" t="s">
        <v>218</v>
      </c>
      <c r="B37" s="5" t="n">
        <v>-1383</v>
      </c>
      <c r="C37" s="5" t="n">
        <v>-869</v>
      </c>
    </row>
    <row r="38" spans="1:3">
      <c r="A38" s="4" t="s">
        <v>219</v>
      </c>
      <c r="B38" s="5" t="n">
        <v>1241</v>
      </c>
      <c r="C38" s="5" t="n">
        <v>51</v>
      </c>
    </row>
    <row r="39" spans="1:3">
      <c r="A39" s="4" t="s">
        <v>220</v>
      </c>
      <c r="B39" s="5" t="n">
        <v>-30</v>
      </c>
      <c r="C39" s="5" t="n">
        <v>-19</v>
      </c>
    </row>
    <row r="40" spans="1:3">
      <c r="A40" s="4" t="s">
        <v>179</v>
      </c>
      <c r="B40" s="5" t="n">
        <v>-350</v>
      </c>
      <c r="C40" s="5" t="n">
        <v>50</v>
      </c>
    </row>
    <row r="41" spans="1:3">
      <c r="A41" s="4" t="s">
        <v>221</v>
      </c>
      <c r="B41" s="5" t="n">
        <v>-15531</v>
      </c>
      <c r="C41" s="5" t="n">
        <v>-9627</v>
      </c>
    </row>
    <row r="42" spans="1:3">
      <c r="A42" s="4" t="s">
        <v>222</v>
      </c>
      <c r="B42" s="5" t="n">
        <v>-183</v>
      </c>
      <c r="C42" s="5" t="n">
        <v>92</v>
      </c>
    </row>
    <row r="43" spans="1:3">
      <c r="A43" s="4" t="s">
        <v>223</v>
      </c>
      <c r="B43" s="5" t="n">
        <v>8465</v>
      </c>
      <c r="C43" s="5" t="n">
        <v>-3985</v>
      </c>
    </row>
    <row r="44" spans="1:3">
      <c r="A44" s="4" t="s">
        <v>224</v>
      </c>
      <c r="B44" s="5" t="n">
        <v>27911</v>
      </c>
      <c r="C44" s="5" t="n">
        <v>33258</v>
      </c>
    </row>
    <row r="45" spans="1:3">
      <c r="A45" s="4" t="s">
        <v>225</v>
      </c>
      <c r="B45" s="6" t="n">
        <v>36376</v>
      </c>
      <c r="C45" s="6" t="n">
        <v>2927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7:06:39Z</dcterms:created>
  <dcterms:modified xmlns:dcterms="http://purl.org/dc/terms/" xmlns:xsi="http://www.w3.org/2001/XMLSchema-instance" xsi:type="dcterms:W3CDTF">2020-05-06T07:06:39Z</dcterms:modified>
</cp:coreProperties>
</file>